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Basis of" sheetId="7" state="visible" r:id="rId7"/>
    <sheet xmlns:r="http://schemas.openxmlformats.org/officeDocument/2006/relationships" name="Note 2_ Summary of Significant " sheetId="8" state="visible" r:id="rId8"/>
    <sheet xmlns:r="http://schemas.openxmlformats.org/officeDocument/2006/relationships" name="Note 3 - Mineral Rights and Pro" sheetId="9" state="visible" r:id="rId9"/>
    <sheet xmlns:r="http://schemas.openxmlformats.org/officeDocument/2006/relationships" name="Note 4 - Fair Value of Financia" sheetId="10" state="visible" r:id="rId10"/>
    <sheet xmlns:r="http://schemas.openxmlformats.org/officeDocument/2006/relationships" name="Note 5 - Derivative Liabilities" sheetId="11" state="visible" r:id="rId11"/>
    <sheet xmlns:r="http://schemas.openxmlformats.org/officeDocument/2006/relationships" name="Note 6 - Credit Agreement and N" sheetId="12" state="visible" r:id="rId12"/>
    <sheet xmlns:r="http://schemas.openxmlformats.org/officeDocument/2006/relationships" name="Note 7 - Commitments and Contin" sheetId="13" state="visible" r:id="rId13"/>
    <sheet xmlns:r="http://schemas.openxmlformats.org/officeDocument/2006/relationships" name="Note 8 - Share-based Compensati" sheetId="14" state="visible" r:id="rId14"/>
    <sheet xmlns:r="http://schemas.openxmlformats.org/officeDocument/2006/relationships" name="Note 9 - Related Party Transact"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Note 1 - Organization, Basis 18" sheetId="18" state="visible" r:id="rId18"/>
    <sheet xmlns:r="http://schemas.openxmlformats.org/officeDocument/2006/relationships" name="Note 1 - Organization, Basis 19" sheetId="19" state="visible" r:id="rId19"/>
    <sheet xmlns:r="http://schemas.openxmlformats.org/officeDocument/2006/relationships" name="Note 2_ Summary of Significan20" sheetId="20" state="visible" r:id="rId20"/>
    <sheet xmlns:r="http://schemas.openxmlformats.org/officeDocument/2006/relationships" name="Note 2_ Summary of Significan21" sheetId="21" state="visible" r:id="rId21"/>
    <sheet xmlns:r="http://schemas.openxmlformats.org/officeDocument/2006/relationships" name="Note 2_ Summary of Significan22" sheetId="22" state="visible" r:id="rId22"/>
    <sheet xmlns:r="http://schemas.openxmlformats.org/officeDocument/2006/relationships" name="Note 2_ Summary of Significan23" sheetId="23" state="visible" r:id="rId23"/>
    <sheet xmlns:r="http://schemas.openxmlformats.org/officeDocument/2006/relationships" name="Note 2_ Summary of Significan24" sheetId="24" state="visible" r:id="rId24"/>
    <sheet xmlns:r="http://schemas.openxmlformats.org/officeDocument/2006/relationships" name="Note 2_ Summary of Significan25" sheetId="25" state="visible" r:id="rId25"/>
    <sheet xmlns:r="http://schemas.openxmlformats.org/officeDocument/2006/relationships" name="Note 2_ Summary of Significan26" sheetId="26" state="visible" r:id="rId26"/>
    <sheet xmlns:r="http://schemas.openxmlformats.org/officeDocument/2006/relationships" name="Note 2_ Summary of Significan27" sheetId="27" state="visible" r:id="rId27"/>
    <sheet xmlns:r="http://schemas.openxmlformats.org/officeDocument/2006/relationships" name="Note 2_ Summary of Significan28" sheetId="28" state="visible" r:id="rId28"/>
    <sheet xmlns:r="http://schemas.openxmlformats.org/officeDocument/2006/relationships" name="Note 2_ Summary of Significan29" sheetId="29" state="visible" r:id="rId29"/>
    <sheet xmlns:r="http://schemas.openxmlformats.org/officeDocument/2006/relationships" name="Note 2_ Summary of Significan30" sheetId="30" state="visible" r:id="rId30"/>
    <sheet xmlns:r="http://schemas.openxmlformats.org/officeDocument/2006/relationships" name="Note 2_ Summary of Significan31" sheetId="31" state="visible" r:id="rId31"/>
    <sheet xmlns:r="http://schemas.openxmlformats.org/officeDocument/2006/relationships" name="Note 2_ Summary of Significan32" sheetId="32" state="visible" r:id="rId32"/>
    <sheet xmlns:r="http://schemas.openxmlformats.org/officeDocument/2006/relationships" name="Note 2_ Summary of Significan33" sheetId="33" state="visible" r:id="rId33"/>
    <sheet xmlns:r="http://schemas.openxmlformats.org/officeDocument/2006/relationships" name="Note 3 - Mineral Rights and P34" sheetId="34" state="visible" r:id="rId34"/>
    <sheet xmlns:r="http://schemas.openxmlformats.org/officeDocument/2006/relationships" name="Note 4 - Fair Value of Financ35" sheetId="35" state="visible" r:id="rId35"/>
    <sheet xmlns:r="http://schemas.openxmlformats.org/officeDocument/2006/relationships" name="Note 4 - Fair Value of Financ36" sheetId="36" state="visible" r:id="rId36"/>
    <sheet xmlns:r="http://schemas.openxmlformats.org/officeDocument/2006/relationships" name="Note 5 - Derivative Liabiliti37" sheetId="37" state="visible" r:id="rId37"/>
    <sheet xmlns:r="http://schemas.openxmlformats.org/officeDocument/2006/relationships" name="Note 5 - Derivative Liabiliti38" sheetId="38" state="visible" r:id="rId38"/>
    <sheet xmlns:r="http://schemas.openxmlformats.org/officeDocument/2006/relationships" name="Note 5 - Derivative Liabiliti39" sheetId="39" state="visible" r:id="rId39"/>
    <sheet xmlns:r="http://schemas.openxmlformats.org/officeDocument/2006/relationships" name="Note 5 - Derivative Liabiliti40" sheetId="40" state="visible" r:id="rId40"/>
    <sheet xmlns:r="http://schemas.openxmlformats.org/officeDocument/2006/relationships" name="Note 8 - Share-based Compensa41" sheetId="41" state="visible" r:id="rId41"/>
    <sheet xmlns:r="http://schemas.openxmlformats.org/officeDocument/2006/relationships" name="Note 10 - Income Taxes_ Schedul" sheetId="42" state="visible" r:id="rId42"/>
    <sheet xmlns:r="http://schemas.openxmlformats.org/officeDocument/2006/relationships" name="Note 10 - Income Taxes_ Sched43" sheetId="43" state="visible" r:id="rId43"/>
    <sheet xmlns:r="http://schemas.openxmlformats.org/officeDocument/2006/relationships" name="Note 1 - Organization, Basis 44" sheetId="44" state="visible" r:id="rId44"/>
    <sheet xmlns:r="http://schemas.openxmlformats.org/officeDocument/2006/relationships" name="Note 1 - Organization, Basis 45" sheetId="45" state="visible" r:id="rId45"/>
    <sheet xmlns:r="http://schemas.openxmlformats.org/officeDocument/2006/relationships" name="Note 2_ Summary of Significan46" sheetId="46" state="visible" r:id="rId46"/>
    <sheet xmlns:r="http://schemas.openxmlformats.org/officeDocument/2006/relationships" name="Note 2_ Summary of Significan47" sheetId="47" state="visible" r:id="rId47"/>
    <sheet xmlns:r="http://schemas.openxmlformats.org/officeDocument/2006/relationships" name="Note 3 - Mineral Rights and P48" sheetId="48" state="visible" r:id="rId48"/>
    <sheet xmlns:r="http://schemas.openxmlformats.org/officeDocument/2006/relationships" name="Note 3 - Mineral Rights and P49" sheetId="49" state="visible" r:id="rId49"/>
    <sheet xmlns:r="http://schemas.openxmlformats.org/officeDocument/2006/relationships" name="Note 3 - Mineral Rights and P50" sheetId="50" state="visible" r:id="rId50"/>
    <sheet xmlns:r="http://schemas.openxmlformats.org/officeDocument/2006/relationships" name="Note 4 - Fair Value of Financ51" sheetId="51" state="visible" r:id="rId51"/>
    <sheet xmlns:r="http://schemas.openxmlformats.org/officeDocument/2006/relationships" name="Note 4 - Fair Value of Financ52" sheetId="52" state="visible" r:id="rId52"/>
    <sheet xmlns:r="http://schemas.openxmlformats.org/officeDocument/2006/relationships" name="Note 5 - Derivative Liabiliti53" sheetId="53" state="visible" r:id="rId53"/>
    <sheet xmlns:r="http://schemas.openxmlformats.org/officeDocument/2006/relationships" name="Note 5 - Derivative Liabiliti54" sheetId="54" state="visible" r:id="rId54"/>
    <sheet xmlns:r="http://schemas.openxmlformats.org/officeDocument/2006/relationships" name="Note 5 - Derivative Liabiliti55" sheetId="55" state="visible" r:id="rId55"/>
    <sheet xmlns:r="http://schemas.openxmlformats.org/officeDocument/2006/relationships" name="Note 5 - Derivative Liabiliti56" sheetId="56" state="visible" r:id="rId56"/>
    <sheet xmlns:r="http://schemas.openxmlformats.org/officeDocument/2006/relationships" name="Note 5 - Derivative Liabiliti57" sheetId="57" state="visible" r:id="rId57"/>
    <sheet xmlns:r="http://schemas.openxmlformats.org/officeDocument/2006/relationships" name="Note 6 - Credit Agreement and58" sheetId="58" state="visible" r:id="rId58"/>
    <sheet xmlns:r="http://schemas.openxmlformats.org/officeDocument/2006/relationships" name="Note 8 - Share-based Compensa59" sheetId="59" state="visible" r:id="rId59"/>
    <sheet xmlns:r="http://schemas.openxmlformats.org/officeDocument/2006/relationships" name="Note 8 - Share-based Compensa60" sheetId="60" state="visible" r:id="rId60"/>
    <sheet xmlns:r="http://schemas.openxmlformats.org/officeDocument/2006/relationships" name="Note 9 - Related Party Transa61" sheetId="61" state="visible" r:id="rId61"/>
    <sheet xmlns:r="http://schemas.openxmlformats.org/officeDocument/2006/relationships" name="Note 9 - Related Party Transa62" sheetId="62" state="visible" r:id="rId62"/>
    <sheet xmlns:r="http://schemas.openxmlformats.org/officeDocument/2006/relationships" name="Note 9 - Related Party Transa63" sheetId="63" state="visible" r:id="rId63"/>
    <sheet xmlns:r="http://schemas.openxmlformats.org/officeDocument/2006/relationships" name="Note 9 - Related Party Transa64" sheetId="64" state="visible" r:id="rId64"/>
    <sheet xmlns:r="http://schemas.openxmlformats.org/officeDocument/2006/relationships" name="Note 10 - Income Taxes_ Sched65" sheetId="65" state="visible" r:id="rId65"/>
    <sheet xmlns:r="http://schemas.openxmlformats.org/officeDocument/2006/relationships" name="Note 10 - Income Taxes_ Sched66" sheetId="66" state="visible" r:id="rId66"/>
    <sheet xmlns:r="http://schemas.openxmlformats.org/officeDocument/2006/relationships" name="Note 11 - Subsequent Events (De" sheetId="67" state="visible" r:id="rId67"/>
  </sheets>
  <definedNames/>
  <calcPr calcId="124519" fullCalcOnLoad="1"/>
</workbook>
</file>

<file path=xl/sharedStrings.xml><?xml version="1.0" encoding="utf-8"?>
<sst xmlns="http://schemas.openxmlformats.org/spreadsheetml/2006/main" uniqueCount="369">
  <si>
    <t>Document and Entity Information - USD ($)</t>
  </si>
  <si>
    <t>12 Months Ended</t>
  </si>
  <si>
    <t>Dec. 31, 2017</t>
  </si>
  <si>
    <t>Apr. 02, 2018</t>
  </si>
  <si>
    <t>Jun. 30, 2017</t>
  </si>
  <si>
    <t>Details</t>
  </si>
  <si>
    <t>Registrant Name</t>
  </si>
  <si>
    <t>ATHENA SILVER CORP</t>
  </si>
  <si>
    <t>Registrant CIK</t>
  </si>
  <si>
    <t>SEC Form</t>
  </si>
  <si>
    <t>10-K</t>
  </si>
  <si>
    <t>Period End date</t>
  </si>
  <si>
    <t>Dec. 31,
		2017</t>
  </si>
  <si>
    <t>Fiscal Year End</t>
  </si>
  <si>
    <t>--12-31</t>
  </si>
  <si>
    <t>Trading Symbol</t>
  </si>
  <si>
    <t>as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Delaware</t>
  </si>
  <si>
    <t>Entity Tax Identification Number</t>
  </si>
  <si>
    <t>Entity Address, Address Line One</t>
  </si>
  <si>
    <t>2010A Harbison Drive #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 USD ($)</t>
  </si>
  <si>
    <t>Dec. 31, 2016</t>
  </si>
  <si>
    <t>Current Assets</t>
  </si>
  <si>
    <t>Cash and cash equivalents</t>
  </si>
  <si>
    <t>Total current assets</t>
  </si>
  <si>
    <t>Mineral rights and properties - unproven</t>
  </si>
  <si>
    <t>Total assets</t>
  </si>
  <si>
    <t>Shareholders' equity:</t>
  </si>
  <si>
    <t>Preferred Stock, Value, Issued</t>
  </si>
  <si>
    <t>Common stock</t>
  </si>
  <si>
    <t>Additional paid-in capital</t>
  </si>
  <si>
    <t>Accumulated deficit</t>
  </si>
  <si>
    <t>Total shareholders' equity</t>
  </si>
  <si>
    <t>Total liabilities and shareholders' equity</t>
  </si>
  <si>
    <t>Current liabilities:</t>
  </si>
  <si>
    <t>Accounts payable</t>
  </si>
  <si>
    <t>Accrued interest - related parties</t>
  </si>
  <si>
    <t>Accrued interest</t>
  </si>
  <si>
    <t>Deed amendment liability - short-term portion</t>
  </si>
  <si>
    <t>Derivative liabilities</t>
  </si>
  <si>
    <t>Convertible note payable</t>
  </si>
  <si>
    <t>Current portion of Note payable - related party</t>
  </si>
  <si>
    <t>Convertible credit facility, related party</t>
  </si>
  <si>
    <t>Total current liabilities</t>
  </si>
  <si>
    <t>Deed amendment liability</t>
  </si>
  <si>
    <t>Total Liabilities</t>
  </si>
  <si>
    <t>Consolidated Balance Sheets - Parenthetical - USD ($)</t>
  </si>
  <si>
    <t>Mineral Properties, Accumulated Impairm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t>
  </si>
  <si>
    <t>Operating expenses:</t>
  </si>
  <si>
    <t>Exploration costs</t>
  </si>
  <si>
    <t>General and administrative expenses</t>
  </si>
  <si>
    <t>Impairment of mineral rights</t>
  </si>
  <si>
    <t>Total operating expenses</t>
  </si>
  <si>
    <t>Operating Income (Loss)</t>
  </si>
  <si>
    <t>Other income (expense):</t>
  </si>
  <si>
    <t>Interest expense</t>
  </si>
  <si>
    <t>Change in fair value of derivative liabilities</t>
  </si>
  <si>
    <t>Total other income (expense)</t>
  </si>
  <si>
    <t>Net Income (Loss)</t>
  </si>
  <si>
    <t>Basic and diluted net income (loss) per common share</t>
  </si>
  <si>
    <t>Basic and diluted weighted-average common shares outstanding</t>
  </si>
  <si>
    <t>Consolidated Statements of Stockholders' Deficit - USD ($)</t>
  </si>
  <si>
    <t>Common Stock</t>
  </si>
  <si>
    <t>Additional Paid-in Capital</t>
  </si>
  <si>
    <t>Retained Earnings</t>
  </si>
  <si>
    <t>Total</t>
  </si>
  <si>
    <t>Stockholders' Equity, Including Portion Attributable to Noncontrolling Interest, Beginning Balance at Dec. 31, 2015</t>
  </si>
  <si>
    <t>Shares, Outstanding, Beginning Balance at Dec. 31, 2015</t>
  </si>
  <si>
    <t>Stockholders' Equity, Including Portion Attributable to Noncontrolling Interest, Ending Balance at Dec. 31, 2016</t>
  </si>
  <si>
    <t>Shares, Outstanding, Ending Balance at Dec. 31, 2016</t>
  </si>
  <si>
    <t>Stockholders' Equity, Including Portion Attributable to Noncontrolling Interest, Ending Balance at Dec. 31, 2017</t>
  </si>
  <si>
    <t>Shares, Outstanding, Ending Balance at Dec. 31, 2017</t>
  </si>
  <si>
    <t>Consolidated Statements of Cash Flows - USD ($)</t>
  </si>
  <si>
    <t>Cash flows from operating activities:</t>
  </si>
  <si>
    <t>Adjustments to reconcile net loss to net cash used in operating activities:</t>
  </si>
  <si>
    <t>Change in fair value of derivative warrant liability</t>
  </si>
  <si>
    <t>Changes in operating assets and liabilities:</t>
  </si>
  <si>
    <t>Change in Accounts payable</t>
  </si>
  <si>
    <t>Change in Accrued interest - related parties</t>
  </si>
  <si>
    <t>Change in Accrued liabilities and other liabilities</t>
  </si>
  <si>
    <t>Net cash used in operating activities</t>
  </si>
  <si>
    <t>Cash flows from investing activities:</t>
  </si>
  <si>
    <t>Addition of mineral rights</t>
  </si>
  <si>
    <t>Net cash used in investing activities</t>
  </si>
  <si>
    <t>Cash flows from financing activities:</t>
  </si>
  <si>
    <t>Proceeds on advances payable - related parties</t>
  </si>
  <si>
    <t>Payments on advances payable - related parties</t>
  </si>
  <si>
    <t>Borrowings from notes payable - related parties</t>
  </si>
  <si>
    <t>Payments on note payable - related party</t>
  </si>
  <si>
    <t>Payment on deed amendment liability</t>
  </si>
  <si>
    <t>Net cash provided by financing activities</t>
  </si>
  <si>
    <t>Net increase (decrease) in cash</t>
  </si>
  <si>
    <t>Supplemental disclosure of cash flow information</t>
  </si>
  <si>
    <t>Cash paid for interest</t>
  </si>
  <si>
    <t>Cash paid for income taxes</t>
  </si>
  <si>
    <t>Note 1 - Organization, Basis of Presentation, Liquidity and Going Concern</t>
  </si>
  <si>
    <t>Notes</t>
  </si>
  <si>
    <t>Note 1 - Organization, Basis of Presentation, Liquidity and Going Concern:</t>
  </si>
  <si>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3 – Mineral Rights and Propertie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7, we had not yet achieved profitable operations and we have accumulated losses of $8,967,170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March 31, 2017, we amended our credit agreement with Mr. John Gibbs, a related party, to increase the borrowing limit under the convertible credit facility to $2,000,000. In 2017, the maturity date of the credit line has been extended December 31, 2018.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Summary of Significant Accounting Policies</t>
  </si>
  <si>
    <t xml:space="preserve"> Cash and Cash Equivalents We consider all amounts on deposit with financial institutions and highly liquid investments with an original maturity of three months or less to be cash equivalents.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17. On December 31, 2017, we recognized an impairment loss of $1,885,816 associated with our Langtry project. impairment loss was recognized during the year ended December 31, 2016. Mineral rights are net of $1,885,816 and $0 of impairment losses as of December 31, 2017 and 2016, respectively.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and Credit Facility– Related Parties Notes payable and the credit facility payable to related parti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17 and 2016, potentially dilutive shares of common stock have been excluded from diluted net loss per common share because the impact of such inclusion would be anti-dilutive, and are comprised as follows: December 31, 2017 2016 Shares issuable on conversions of debt 5,301,265 4,720,398 Common stock purchase option 600,000 600,000 Common stock purchase warrants - 143,000 Potentially dilutive shares of common stock 5,901,265 5,463,398 Recent Accounting Pronounc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does not expect this amendment to have a material impact on its financial statements.</t>
  </si>
  <si>
    <t>Note 3 - Mineral Rights and Properties</t>
  </si>
  <si>
    <t>Note 3 - Mineral Rights and Properties:</t>
  </si>
  <si>
    <t>Note 3 – Mineral Rights and Properties, net Our mineral rights and mineral properties consist of: Year Ended December 31, 2017 2016 Mineral and other properties $ 185,290 $ 185,290 Mineral rights - Langtry project 42,357 1,883,498 Mineral rights and properties - unproven, net $ 227,647 $ 2,068,788 Mineral and Other Propertie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The Lease/Option has a term of 20 years, and grants an exclusive right to explore, develop and purchase the Langtry property. Lease payments under the new agreement are a nominal $1 per year, payable in advance. This amount was paid in March 2016. The lease requires us to also maintain the option to purchase in good standing as described below. · Option payments: in order to maintain the option to purchase, we are required to pay option payments (“Option Payments”) as follows: $40,000 year 1; the greater of $40,000 or the spot price of 2,500 ounces of silver in years 2 through 5; the greater of $50,000 or the spot price of 2,500 ounces of silver in years 6 through 10; the greater of $75,000 or the spot price of 3,750 ounces of silver in years 11 through 15; and the greater of $100,000 or the spot price of 5,000 ounces of silver in years 16 through 20. 50% of all Option Payments are credited against the purchase price should the Company exercise the purchase option. · In Year 1, 50% of the annual option payment of $20,000 was paid on March 15, 2016. The remaining payment of $20,000 was paid on September 15, 2016. In March 2017 we made the required year 2 payment totaling $44,675. In all subsequent years, the option payment shall be due March 15. · Option Purchase Price: We have the option to purchase fee title to the Langtry Property for the full 20-year term of the Lease/Option. The purchase price is: • • • • · During the lease term, and provided the purchase option has not been exercised, the lessor is entitled to receive a 2% NSR on silver production and a 3% to 5% royalty on other mineral production and certain other revenue streams; · After exercise of the purchase option, the lessor will not receive royalties on silver or other precious metals production but will receive a 5% royalty on barite production and other revenue streams. · Deferred rent of $130,000 under the prior lease shall be payable upon exercise of the purchase option or upon Athena entering into a joint venture or other arrangement to develop the Langtry prospect. Accrued rent of $20,000 under the prior lease was due and paid September 15, 2016. · If we are in breach of the Lease/Option,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 · The Langtry Property is also subject to a net smelter royalty in favor of Mobil Exploration and Producing North America Inc. from the sale of concentrates, precipitates or metals produced from ores mined from the royalty acreage. The agreement dated April 30, 1987 granted a base net smelter royalty of 3% plus an additional incremental 2% royalty on net smelter proceeds from silver sales above $10.00 per troy ounce plus an additional incremental 2% royalty on net smelter proceeds from silver sales above $15.00 per troy ounce. · On May 28, 2015 we executed an amendment to the deed underlying the Langtry Lease to cap at 2% the net smelter royalty that would be due to Mobil Exploration and Producing North America Inc. ("Mobil") from any future sales of concentrates, precipitates or metals produced from ores mined from the royalty acreage. In consideration for the amendment, we agreed to pay an amendment fee of $150,000, with $10,000 due at the time of the agreement and the balance payable $10,000 each June 1st until paid in full. We have paid a total of $30,000 so far on this agreement, and the balance of $120,000 and $130,000 was outstanding as of December 31, 2017 and 2016, respectively. The next payment is due June 1, 2018. If we sell our interest in the Lease or enter into an agreement, joint venture or other agreement for the exploration and development of the Langtry Property, the amendment fee shall become due and payable immediately.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The claims are contiguous to our existing unpatented and patented claims known as the Langtry Property. In consideration of the conveyance, the Company agreed to pay $10,000, payable in equal monthly installments of $1,000 beginning on September 1, 2015 which has been paid in full. All commitments and obligations under our prior 2010 Lease and the 2016 Lease/Option to Purchase have been fulfilled to date. Future option payments and/or exploration and development of this property may require new equity and/or debt capital. In addition, as of December 31, 2017 all regulatory obligations due or accrued regarding our mineral rights had been paid, and all our claims remain in good standing. Impairment of Mineral Rights The Company has evaluated its mineral rights and properties. As a result of the evaluation, the Company recognized an impairment loss of $1,885,816 associated with the Langtry project. The current impairment analysis and conclusion was a result of the continuing low silver prices. While the Company believes the current range of silver prices between $15 and $20 per ounce is low compared to recent historical value, it believes the Langtry property would be economically viable when the price of silver is consistently above at least $20 per ounce. As such, the Company impaired at 100% all capitalized lease and maintenance payments made prior to the Lease Option agreement of March 10, 2016, as well as the deed amendment fee of $150,000 that provides for a royalty cap upon any future production activities. The unimpaired portion of the mineral rights totaling $42,357 represents payments on the agreement representing amounts applicable to the lease purchase option totaling $42,337, and the lease payment of $20 representing the amount paid for the 20 year lease at $1 per year.</t>
  </si>
  <si>
    <t>Note 4 - Fair Value of Financial Instruments</t>
  </si>
  <si>
    <t>Note 4 - Fair Value of Financial Instruments:</t>
  </si>
  <si>
    <t>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Balance, December 31, 2015 $ 8,670 Total losses, (unrealized, realized) included in net loss 54,440 Balance, December 31, 2016 $ 63,110 Total gains, (unrealized, realized) included in net loss (4,770) Balance, December 31, 2017 $ 58,340 The carrying values of cash and cash equivalents, accounts payable, accrued liabilities and other short-term debt, approximate their fair value because of the short-term nature of these financial instruments.</t>
  </si>
  <si>
    <t>Note 5 - Derivative Liabilities and Note Payable</t>
  </si>
  <si>
    <t>Note 5 – Derivative Liabilities and Note Payable Warrants: 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d anti-dilution provisions, including a provision for adjustments to the exercise price and to the number of warrant shares purchasable if we issue or sell common shares at a price less than the then current exercise price. None of the warrants were exercised and expired on February 7, 2017. We had determined that the warrants were not afforded equity classification because the warrants were not considered to be indexed to our own stock due to the anti-dilution provision. Accordingly, the warrants were treated as a derivative liability and are carried at fair value. We estimate the fair value of the derivative warrants at each balance sheet date and the changes in fair value were recognized in earnings in our consolidated statements of operations under the caption “change in fair value of derivative liabilities.” Balance, December 31, 2016 61,980 Total gains, (unrealized, realized) included in net loss (3,640) Balance, December 31, 2017 $ 58,340 We estimate the fair value of this derivative at inception and at each balance sheet date until such time the Note is paid or converted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December 31, 2017: Fair value assumptions – derivative: December 31, 2017 Risk free interest rate 1.76% Expected term (years) 1.0 Expected volatility 183% Expected dividends 0% The following table summarizes the assumptions used to value the derivative liability at December 31, 2016: Fair value assumptions – derivative: December 31, 2016 Risk free interest rate 0.85% Expected term (years) 1.0 Expected volatility 259% Expected dividends 0% Accrued interest totaled $9,082 and $5,569 at December 31, 2017 and 2016, respectively, and is included in Accrued interest on the accompanying consolidated balance sheets.</t>
  </si>
  <si>
    <t>Note 6 - Credit Agreement and Notes Payable - Related Parties</t>
  </si>
  <si>
    <t>Note 6 - Credit Agreement and Notes Payable - Related Parties:</t>
  </si>
  <si>
    <t>Note 6 – Credit Agreement and Notes Payable – Related Parties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is convertible, at the option of the lender, into common shares at a conversion price of $0.50 per share. Since its inception we have amended the credit agreement several times to either increase the borrowing limit and/or extend the maturity date. An amendment effective October 13, 2016 extended the maturity date to December 31, 2017, and effective March 31, 2017 we amended the credit agreement to increase the borrowing limit under the line of credit to $2,000,000. In addition, effective December 31, 2017 the maturity date was extended to December 31, 2018. All other provisions under the agreement have remained unchanged.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1,890,620 and $1,715,620 at December 31, 2017 and 2016, respectively. Borrowings under our convertible note payable to Mr. Gibbs were $175,000 and $215,620 for the years ended December 31, 2017 and 2016, respectively, and were generally used to pay certain mining lease obligations as well as operating expenses. No principal or interest payments have made to Mr. Gibbs since the inception of the convertible credit facility. As of December 31, 2017 there remained $109,380 of credit available for future borrowings. Total accrued interest on the notes payable to Mr. Gibbs was $349,454 and $257,916 at December 31, 2017 and 2016, respectively, and are included in Accrued interest - related parties on the accompanying consolidated balance sheets. Note Payable – Related Party On September 12, 2016 we executed an unsecured Note Payable (“Note”) with Mr. John Power, the Company’s President and Chief Executive Officer in the amount of $45,000. The Note accrues interest at 6% per year, and matures on September 12, 2018. The Note requires monthly principal and interest payments of $1,994 beginning on October 12, 2016. During the year ended December 31, 2017 and 2016 a total of $23,933 and $5,335, respectively of regularly scheduled principal and interest payments were made. At December 31, 2017 and 2016 the Note balance was $17,509 and $39,665, respectively. A total of $54 of interest had accrued since the last payment and is included in Accrued interest – related parties on the accompanying consolidated balance sheets. Interest Expense – Related Parties Total related party interest expense was $93,245 and $81,956 for the years ended December 31, 2017 and 2016, respectively.</t>
  </si>
  <si>
    <t>Note 7 - Commitments and Contingencies</t>
  </si>
  <si>
    <t>Note 7 - Commitments and Contingencies:</t>
  </si>
  <si>
    <t>Note 7 - Commitments and Contingencies We are subject to various commitments and contingencies under the Langtry Lease/Option to Purchase as discussed in Note 3 – Mining Rights and Properties.</t>
  </si>
  <si>
    <t>Note 8 - Share-based Compensation</t>
  </si>
  <si>
    <t>Note 8 - Share-based Compensation 2004 Equity Incentive Plan A summary of our stock option activity for options issued under the 2004 Equity Incentive Plan as well as options outstanding that were issued outside the Plan is as follows: Shares Weighted Average Exercise Price Outstanding at December 31, 2015 750,000 $ 0.29 Options expired (150,000) $ 0.43 Outstanding at December 31, 2016 600,000 $ 0.29 Options granted or expired - - Outstanding at December 31, 2017 600,000 $ 0.26 All outstanding options at both December 31, 2017 and 2016 represent options issued outside the 2004 Equity Incentive Plan. All options expire in April 2018, and the weighted average contractual life of all outstanding options at December 31, 2017 was 0.27 years. share based compensation expense was recorded for either the years ended December 31, 2017 or 2016. As of December 31, 2017, the outstanding options have an instrinsic value of zero.</t>
  </si>
  <si>
    <t>Note 9 - Related Party Transactions</t>
  </si>
  <si>
    <t>Note 9 - Related Party Transactions:</t>
  </si>
  <si>
    <t xml:space="preserve">At December 31, 2017 and 2016, Accrued interest - related parties includes accrued interest payable to Mr. Gibbs in the amounts of $349,454 and $257,916, respectively, representing unpaid interest on the convertible credit facility. In addition, at December 31, 2017 and 2016, Accrued interest - related parties includes $54 and $124, respectively, of interest accrued on the installment Note payable due to Mr. Power. Advances Payable - Related Parties Mr. Power has on occasion advanced the Company funds generally utilized for day-to-day operating requirements. These advances are non-interest bearing and are generally repaid as cash becomes available. During the year ended December 31, 2017, Mr. Power made short-term advances to the Company of $29,700, of which $4,700 was repaid during the year. At December 31, 2017, $25,000 of advances were outstanding. During the year ended December 31, 2016, Mr. Power made short-term advances to the Company of $7,250, all of which was repaid during the year. At December 31, 2016, advances were outstanding. The Company also utilizes credit cards owned by Mr. Power to pay various obligations when an online payment is required, the availability of cash is limited, or the timing of the payments is considered critical. </t>
  </si>
  <si>
    <t>Note 10 - Income Taxes</t>
  </si>
  <si>
    <t>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The decrease in the amounts of deferred tax assets and valuation allowance in 2017 was driven by the decrease in tax rate due to the tax reform legislation. Due to the change in ownership provisions of the Tax Reform Act of 1986, net operating loss carryover for Federal income tax reporting purposes may be subject to annual limitations. Should a change in ownership occur, use of the net operating loss carryover could be limited in future years.</t>
  </si>
  <si>
    <t>Note 11 - Subsequent Events</t>
  </si>
  <si>
    <t>Note 11 - Subsequent Events Subsequent to December 31, 2017, John Gibbs has advanced $69,000 under the credit facility.</t>
  </si>
  <si>
    <t>Note 1 - Organization, Basis of Presentation, Liquidity and Going Concern: Nature of Operations (Policies)</t>
  </si>
  <si>
    <t>Policies</t>
  </si>
  <si>
    <t>Nature of Operations</t>
  </si>
  <si>
    <t>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3 – Mineral Rights and Properties.</t>
  </si>
  <si>
    <t>Note 1 - Organization, Basis of Presentation, Liquidity and Going Concern: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7, we had not yet achieved profitable operations and we have accumulated losses of $8,967,170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March 31, 2017, we amended our credit agreement with Mr. John Gibbs, a related party, to increase the borrowing limit under the convertible credit facility to $2,000,000. In 2017, the maturity date of the credit line has been extended December 31, 2018.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Summary of Significant Accounting Policies: Basis of Presentation and Principles of Consolidation (Policies)</t>
  </si>
  <si>
    <t>Basis of Presentation and Principles of Consolidation</t>
  </si>
  <si>
    <t>Basis of Presentation and Principles of Consolidation Our consolidated financial statements include our accounts and the accounts of our wholly-owned subsidiary, Athena Minerals, Inc. All intercompany transactions and balances have been eliminated. Our consolidated financial statements have been prepared in accordance with accounting principles generally accepted in the United States of America (“U.S. GAAP”).</t>
  </si>
  <si>
    <t>Note 2: Summary of Significant Accounting Policies: Use of Estimates (Policies)</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Note 2: Summary of Significant Accounting Policies: Fair Value of Financial Instruments (Policies)</t>
  </si>
  <si>
    <t>Fair Value of Financial Instruments</t>
  </si>
  <si>
    <t xml:space="preserve"> 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t>
  </si>
  <si>
    <t>Note 2: Summary of Significant Accounting Policies: Concentrations of Credit Risk (Policies)</t>
  </si>
  <si>
    <t>Concentrations of Credit Risk</t>
  </si>
  <si>
    <t xml:space="preserve"> Concentrations of Credit Risk Our financial instruments that potentially subject us to credit risk are our cash and cash equivalents. We maintain our cash and cash equivalents at reputable financial institutions and currently, we are not exposed to significant credit risk.</t>
  </si>
  <si>
    <t>Note 2: Summary of Significant Accounting Policies: Cash and Cash Equivalents (Policies)</t>
  </si>
  <si>
    <t>Cash and Cash Equivalents</t>
  </si>
  <si>
    <t xml:space="preserve"> Cash and Cash Equivalents We consider all amounts on deposit with financial institutions and highly liquid investments with an original maturity of three months or less to be cash equivalents.</t>
  </si>
  <si>
    <t>Note 2: Summary of Significant Accounting Policies: Mineral Rights - Unproven (Policies)</t>
  </si>
  <si>
    <t>Mineral Rights - Unproven</t>
  </si>
  <si>
    <t xml:space="preserve">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17. On December 31, 2017, we recognized an impairment loss of $1,885,816 associated with our Langtry project. impairment loss was recognized during the year ended December 31, 2016. Mineral rights are net of $1,885,816 and $0 of impairment losses as of December 31, 2017 and 2016, respectively.</t>
  </si>
  <si>
    <t>Note 2: Summary of Significant Accounting Policies: Impairment of Long-lived Assets (Policies)</t>
  </si>
  <si>
    <t>Impairment of Long-lived Assets</t>
  </si>
  <si>
    <t xml:space="preserve">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si>
  <si>
    <t>Note 2: Summary of Significant Accounting Policies: Notes Payable and Credit Facility- Related Parties (Policies)</t>
  </si>
  <si>
    <t>Notes Payable and Credit Facility- Related Parties</t>
  </si>
  <si>
    <t>Notes Payable and Credit Facility– Related Parties Notes payable and the credit facility payable to related parties are classified as current liabilities as the note holders are control persons and have the ability to control the repayment dates of the notes.</t>
  </si>
  <si>
    <t>Note 2: Summary of Significant Accounting Policies: Exploration Costs (Policies)</t>
  </si>
  <si>
    <t>Exploration Costs</t>
  </si>
  <si>
    <t xml:space="preserv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t>
  </si>
  <si>
    <t>Note 2: Summary of Significant Accounting Policies: Share-based Payments (Policies)</t>
  </si>
  <si>
    <t>Share-based Payments</t>
  </si>
  <si>
    <t xml:space="preserve"> 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t>
  </si>
  <si>
    <t>Note 2: Summary of Significant Accounting Policies: Income Taxes (Policies)</t>
  </si>
  <si>
    <t>Income Taxes</t>
  </si>
  <si>
    <t>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t>
  </si>
  <si>
    <t>Note 2: Summary of Significant Accounting Policies: Net Loss Per Common Share (Policies)</t>
  </si>
  <si>
    <t>Net Loss Per Common Share</t>
  </si>
  <si>
    <t xml:space="preserve"> 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17 and 2016, potentially dilutive shares of common stock have been excluded from diluted net loss per common share because the impact of such inclusion would be anti-dilutive, and are comprised as follows: December 31, 2017 2016 Shares issuable on conversions of debt 5,301,265 4,720,398 Common stock purchase option 600,000 600,000 Common stock purchase warrants - 143,000 Potentially dilutive shares of common stock 5,901,265 5,463,398 </t>
  </si>
  <si>
    <t>Note 2: Summary of Significant Accounting Policies: Recent Accounting Pronouncements (Policies)</t>
  </si>
  <si>
    <t>Recent Accounting Pronouncements</t>
  </si>
  <si>
    <t>Recent Accounting Pronounc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does not expect this amendment to have a material impact on its financial statements.</t>
  </si>
  <si>
    <t>Note 2: Summary of Significant Accounting Policies: Net Loss Per Common Share: Schedule of Antidilutive Securities Excluded from Computation of Earnings Per Share (Tables)</t>
  </si>
  <si>
    <t>Tables/Schedules</t>
  </si>
  <si>
    <t>Schedule of Antidilutive Securities Excluded from Computation of Earnings Per Share</t>
  </si>
  <si>
    <t xml:space="preserve"> December 31, 2017 2016 Shares issuable on conversions of debt 5,301,265 4,720,398 Common stock purchase option 600,000 600,000 Common stock purchase warrants - 143,000 Potentially dilutive shares of common stock 5,901,265 5,463,398 </t>
  </si>
  <si>
    <t>Note 3 - Mineral Rights and Properties: Schedule of Mineral Rights and Properties (Tables)</t>
  </si>
  <si>
    <t>Schedule of Mineral Rights and Properties</t>
  </si>
  <si>
    <t xml:space="preserve"> Year Ended December 31, 2017 2016 Mineral and other properties $ 185,290 $ 185,290 Mineral rights - Langtry project 42,357 1,883,498 Mineral rights and properties - unproven, net $ 227,647 $ 2,068,788 </t>
  </si>
  <si>
    <t>Note 4 - Fair Value of Financial Instruments: Schedule of Fair Value, Assets and Liabilities Measured on Recurring Basis (Tables)</t>
  </si>
  <si>
    <t>Schedule of Fair Value, Assets and Liabilities Measured on Recurring Basis</t>
  </si>
  <si>
    <t xml:space="preserve"> Carrying Value at Fair Value Measurement at December, 2017 December 31, 2017 Level 1 Level 2 Level 3 Derivative liability – Convertible note payable $ 58,340 $ - $ - $ 58,340 Carrying Value at Fair Value Measurement at December 31, 2016 December 31, 2016 Level 1 Level 2 Level 3 Derivative liability - Warrants $ 1,130 $ - $ - $ 1,130 Derivative liability – Convertible note payable $ 61,980 $ - $ - $ 61,980 </t>
  </si>
  <si>
    <t>Note 4 - Fair Value of Financial Instruments: Summary of changes in the derivative liabilities (Tables)</t>
  </si>
  <si>
    <t>Summary of changes in the derivative liabilities</t>
  </si>
  <si>
    <t xml:space="preserve"> Balance, December 31, 2015 $ 8,670 Total losses, (unrealized, realized) included in net loss 54,440 Balance, December 31, 2016 $ 63,110 Total gains, (unrealized, realized) included in net loss (4,770) Balance, December 31, 2017 $ 58,340 </t>
  </si>
  <si>
    <t>Note 5 - Derivative Liabilities and Note Payable: Schedule of Change in fair value of derivative warrant liability (Tables)</t>
  </si>
  <si>
    <t>Schedule of Change in fair value of derivative warrant liability</t>
  </si>
  <si>
    <t xml:space="preserve"> Balance, December 31, 2016 $ 1,130 Total gain recognized upon expiration of warrants (1,130) Balance, December 31, 2017 $ - </t>
  </si>
  <si>
    <t>Note 5 - Derivative Liabilities and Note Payable: Schedule of Assumptions used to value derivative warrants (Tables)</t>
  </si>
  <si>
    <t>Schedule of Assumptions used to value derivative warrants</t>
  </si>
  <si>
    <t xml:space="preserve"> Fair value assumptions – derivative warrants: December 31, 2016 Risk free interest rate 0.51% Expected term (years) 0.1 Expected volatility 269% Expected dividends 0%</t>
  </si>
  <si>
    <t>Note 5 - Derivative Liabilities and Note Payable: Schedule of Change in Fair Value of Derivative Liability - Convertible Note Payable (Tables)</t>
  </si>
  <si>
    <t>Schedule of Change in Fair Value of Derivative Liability - Convertible Note Payable</t>
  </si>
  <si>
    <t xml:space="preserve"> Balance, December 31, 2016 61,980 Total gains, (unrealized, realized) included in net loss (3,640) Balance, December 31, 2017 $ 58,340 </t>
  </si>
  <si>
    <t>Note 5 - Derivative Liabilities and Note Payable: Schedule of assumptions used to value Derivative Note discount (Tables)</t>
  </si>
  <si>
    <t>Schedule of assumptions used to value Derivative Note discount</t>
  </si>
  <si>
    <t xml:space="preserve"> Fair value assumptions – derivative: December 31, 2017 Risk free interest rate 1.76% Expected term (years) 1.0 Expected volatility 183% Expected dividends 0% The following table summarizes the assumptions used to value the derivative liability at December 31, 2016: Fair value assumptions – derivative: December 31, 2016 Risk free interest rate 0.85% Expected term (years) 1.0 Expected volatility 259% Expected dividends 0% </t>
  </si>
  <si>
    <t>Note 8 - Share-based Compensation: Schedule of Share-based Compensation, Stock Options, Activity (Tables)</t>
  </si>
  <si>
    <t>Schedule of Share-based Compensation, Stock Options, Activity</t>
  </si>
  <si>
    <t xml:space="preserve"> Shares Weighted Average Exercise Price Outstanding at December 31, 2015 750,000 $ 0.29 Options expired (150,000) $ 0.43 Outstanding at December 31, 2016 600,000 $ 0.29 Options granted or expired - - Outstanding at December 31, 2017 600,000 $ 0.26</t>
  </si>
  <si>
    <t>Note 10 - Income Taxes: Schedule of Effective Income Tax Rate Reconciliation (Tables)</t>
  </si>
  <si>
    <t>Schedule of Effective Income Tax Rate Reconciliation</t>
  </si>
  <si>
    <t xml:space="preserve"> Years Ended December 31, 2017 2016 Expected federal income tax benefit at statutory rate $ 48,186 $ 95,884 State taxes 8,031 9,870 Change in valuation allowance (56,217) (105,754) Income tax benefit $ - $ - </t>
  </si>
  <si>
    <t>Note 10 - Income Taxes: Schedule of Deferred Tax Assets (Tables)</t>
  </si>
  <si>
    <t>Schedule of Deferred Tax Assets</t>
  </si>
  <si>
    <t xml:space="preserve"> Years Ended December 31, 2017 2016 Net operating loss $ 1,686,396 $ 2,495,172 Valuation allowance (1,686,396) (2,495,172) Deferred tax assets, net of valuation allowance $ - $ - </t>
  </si>
  <si>
    <t>Note 1 - Organization, Basis of Presentation, Liquidity and Going Concern: Nature of Operations (Details)</t>
  </si>
  <si>
    <t>Entity Incorporation, Date of Incorporation</t>
  </si>
  <si>
    <t>Dec. 23,
		2003</t>
  </si>
  <si>
    <t>Note 1 - Organization, Basis of Presentation, Liquidity and Going Concern: Liquidity and Going Concern (Details)</t>
  </si>
  <si>
    <t>96 Months Ended</t>
  </si>
  <si>
    <t>Dec. 31, 2017USD ($)</t>
  </si>
  <si>
    <t>Net Income (Loss), Including Portion Attributable to Noncontrolling Interest</t>
  </si>
  <si>
    <t>Note 2: Summary of Significant Accounting Policies: Mineral Rights - Unproven (Details) - USD ($)</t>
  </si>
  <si>
    <t>Note 2: Summary of Significant Accounting Policies: Net Loss Per Common Share: Schedule of Antidilutive Securities Excluded from Computation of Earnings Per Share (Details) - shares</t>
  </si>
  <si>
    <t>Shares issuable on conversions of debt</t>
  </si>
  <si>
    <t>Common stock purchase option</t>
  </si>
  <si>
    <t>Common stock purchase warrants</t>
  </si>
  <si>
    <t>Potentially dilutive shares of common stock</t>
  </si>
  <si>
    <t>Note 3 - Mineral Rights and Properties: Schedule of Mineral Rights and Properties (Details) - USD ($)</t>
  </si>
  <si>
    <t>Mineral properties</t>
  </si>
  <si>
    <t>Property, Plant and Equipment, Gross</t>
  </si>
  <si>
    <t>Mineral rights - Langtry Project</t>
  </si>
  <si>
    <t>Mineral rights and properties</t>
  </si>
  <si>
    <t>Note 3 - Mineral Rights and Properties: Mineral Properties (Details)</t>
  </si>
  <si>
    <t>Mineral properties - Section 16 Property</t>
  </si>
  <si>
    <t>Noncash or Part Noncash Acquisition, Description</t>
  </si>
  <si>
    <t>we purchased 33+/- acres of land (“Section 16 Property”)</t>
  </si>
  <si>
    <t>Payments for (Proceeds from) Acquisition</t>
  </si>
  <si>
    <t>Mineral properties - Castle Rock</t>
  </si>
  <si>
    <t>we purchased 160 acres of land (“Castle Rock”), located in the eastern Calico Mining District, San Bernardino County, California</t>
  </si>
  <si>
    <t>Mineral properties - Section 13 Property</t>
  </si>
  <si>
    <t>we purchased 661 acres of land (“Section 13 Property”) in fee simple</t>
  </si>
  <si>
    <t>Note 3 - Mineral Rights and Properties (Details) - USD ($)</t>
  </si>
  <si>
    <t>we entered into a 20 year Mining Lease with Option to Purchase (the “Langtry Lease” or the “Lease”) granting us the exclusive right to explore, develop and conduct mining operations on a group of 20 patented mining claims</t>
  </si>
  <si>
    <t>Note 4 - Fair Value of Financial Instruments: Schedule of Fair Value, Assets and Liabilities Measured on Recurring Basis (Details) - USD ($)</t>
  </si>
  <si>
    <t>Derivative liability - Convertible note payable</t>
  </si>
  <si>
    <t>Derivative warrant liability</t>
  </si>
  <si>
    <t>Fair Value, Inputs, Level 1</t>
  </si>
  <si>
    <t>Fair Value, Inputs, Level 2</t>
  </si>
  <si>
    <t>Fair Value, Inputs, Level 3</t>
  </si>
  <si>
    <t>Note 4 - Fair Value of Financial Instruments: Summary of changes in the derivative liabilities (Details) - USD ($)</t>
  </si>
  <si>
    <t>Derivative Liabilities, Starting Balance</t>
  </si>
  <si>
    <t>Fair Value, Measurement with Unobservable Inputs Reconciliation, Recurring Basis, Liability, Gain (Loss) Included in Earnings</t>
  </si>
  <si>
    <t>Derivative Liabilities, Endling Balance</t>
  </si>
  <si>
    <t>Note 5 - Derivative Liabilities and Note Payable: Schedule of Change in fair value of derivative warrant liability (Details)</t>
  </si>
  <si>
    <t>Derivative Warrant Liability, Balance</t>
  </si>
  <si>
    <t>Total gain recognized upon expiration of warrants</t>
  </si>
  <si>
    <t>Note 5 - Derivative Liabilities and Note Payable: Schedule of Assumptions used to value derivative warrants (Details) - Derivative Warrants</t>
  </si>
  <si>
    <t>Fair Value Assumptions, Risk Free Interest Rate</t>
  </si>
  <si>
    <t>0.51%</t>
  </si>
  <si>
    <t>Fair Value Assumptions, Expected Term</t>
  </si>
  <si>
    <t>1 month 6 days</t>
  </si>
  <si>
    <t>Fair Value Assumptions, Expected Volatility Rate</t>
  </si>
  <si>
    <t>269.00%</t>
  </si>
  <si>
    <t>Fair Value Assumptions, Expected Dividend Rate</t>
  </si>
  <si>
    <t>0.00%</t>
  </si>
  <si>
    <t>Note 5 - Derivative Liabilities and Note Payable: Schedule of Change in Fair Value of Derivative Liability - Convertible Note Payable (Details)</t>
  </si>
  <si>
    <t>Fair Value of Derivative Liability, Convertible Note Payable, Balance at End of Period</t>
  </si>
  <si>
    <t>Derivative Liability, Convertible Note Payable, Total losses (realized/unrealized) included in net loss</t>
  </si>
  <si>
    <t>Note 5 - Derivative Liabilities and Note Payable: Schedule of assumptions used to value Derivative Note discount (Details) - Derivative Note discount</t>
  </si>
  <si>
    <t>1.76%</t>
  </si>
  <si>
    <t>0.85%</t>
  </si>
  <si>
    <t>1 year</t>
  </si>
  <si>
    <t>183.00%</t>
  </si>
  <si>
    <t>259.00%</t>
  </si>
  <si>
    <t>Note 5 - Derivative Liabilities and Note Payable (Details) - USD ($)</t>
  </si>
  <si>
    <t>Derivative Note discount</t>
  </si>
  <si>
    <t>Derivative Note, Accrued Interest</t>
  </si>
  <si>
    <t>Note 6 - Credit Agreement and Notes Payable - Related Parties (Details) - USD ($)</t>
  </si>
  <si>
    <t>Convertible Notes Payable Related Parties - Mr. Gibbs</t>
  </si>
  <si>
    <t>Borrowings under convertible note payble</t>
  </si>
  <si>
    <t>John D. Gibbs, a significant shareholder</t>
  </si>
  <si>
    <t>Line of Credit Facility, Initiation Date</t>
  </si>
  <si>
    <t>Jul. 18,
		2012</t>
  </si>
  <si>
    <t>Line of Credit Facility, Affiliated Borrower</t>
  </si>
  <si>
    <t>Mr. Gibbs, a significant shareholder</t>
  </si>
  <si>
    <t>Line of Credit Facility, Interest Rate Description</t>
  </si>
  <si>
    <t>5%</t>
  </si>
  <si>
    <t>Line of Credit Facility, Expiration Date</t>
  </si>
  <si>
    <t>Line of Credit Facility, Maximum Borrowing Capacity</t>
  </si>
  <si>
    <t>Line of Credit Facility, Covenant Compliance</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Fair Value of Amount Outstanding</t>
  </si>
  <si>
    <t>Accrued interest on notes payble</t>
  </si>
  <si>
    <t>John Power, President &amp; CEO</t>
  </si>
  <si>
    <t>Debt Instrument, Issuance Date</t>
  </si>
  <si>
    <t>Sep. 12,
		2016</t>
  </si>
  <si>
    <t>Debt Instrument, Issuer</t>
  </si>
  <si>
    <t>Mr. John Power, the Company’s President and Chief Executive Officer</t>
  </si>
  <si>
    <t>Debt Instrument, Face Amount</t>
  </si>
  <si>
    <t>Debt Instrument, Interest Rate, Stated Percentage</t>
  </si>
  <si>
    <t>6.00%</t>
  </si>
  <si>
    <t>Debt Instrument, Maturity Date</t>
  </si>
  <si>
    <t>Sep. 12,
		2018</t>
  </si>
  <si>
    <t>Debt Instrument, Frequency of Periodic Payment</t>
  </si>
  <si>
    <t>monthly</t>
  </si>
  <si>
    <t>Debt Instrument, Periodic Payment, Principal</t>
  </si>
  <si>
    <t>Debt Instrument, Date of First Required Payment</t>
  </si>
  <si>
    <t>Oct. 12,
		2016</t>
  </si>
  <si>
    <t>Long-term Debt, Gross</t>
  </si>
  <si>
    <t>Debt Instrument, Increase, Accrued Interest</t>
  </si>
  <si>
    <t>Related Parties</t>
  </si>
  <si>
    <t>Interest Expense</t>
  </si>
  <si>
    <t>Note 8 - Share-based Compensation: Schedule of Share-based Compensation, Stock Options,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8 - Share-based Compensation (Details) - USD ($)</t>
  </si>
  <si>
    <t>Weighted average contractual life of all outstanding options</t>
  </si>
  <si>
    <t>Share-based Compensation</t>
  </si>
  <si>
    <t>Note 9 - Related Party Transactions: Management Fees - Related Parties (Details) - Mr. Power - USD ($)</t>
  </si>
  <si>
    <t>Management Fee Expense</t>
  </si>
  <si>
    <t>Management Fee Payable</t>
  </si>
  <si>
    <t>Note 9 - Related Party Transactions (Details) - USD ($)</t>
  </si>
  <si>
    <t>Accrued Liabilities - Related Parties</t>
  </si>
  <si>
    <t>Note 9 - Related Party Transactions: Accrued Interest - Related Parties (Details) - USD ($)</t>
  </si>
  <si>
    <t>Mr. Gibbs</t>
  </si>
  <si>
    <t>Interest Payable to Related Party Current</t>
  </si>
  <si>
    <t>Note 9 - Related Party Transactions: Advances Payable - Related Parties (Details) - USD ($)</t>
  </si>
  <si>
    <t>Advances from Related Parties outstanding</t>
  </si>
  <si>
    <t>Mr. Power</t>
  </si>
  <si>
    <t>Advances from Related Parties</t>
  </si>
  <si>
    <t>Note 10 - Income Taxes: Schedule of Effective Income Tax Rate Reconciliation (Details) - USD ($)</t>
  </si>
  <si>
    <t>Effective Income Tax Rate Reconciliation at Federal Statutory Income Tax Rate, Amount</t>
  </si>
  <si>
    <t>Effective Income Tax Rate Reconciliation, State and Local Income Taxes, Amount</t>
  </si>
  <si>
    <t>Valuation Allowance, Deferred Tax Asset, Increase (Decrease), Amount</t>
  </si>
  <si>
    <t>Income Tax Expense (Benefit), Intraperiod Tax Allocation</t>
  </si>
  <si>
    <t>Note 10 - Income Taxes: Schedule of Deferred Tax Assets (Details) - USD ($)</t>
  </si>
  <si>
    <t>Deferred Tax Assets, Net Opeating (Income) Loss</t>
  </si>
  <si>
    <t>Deferred Tax Assets, Valuation Allowance</t>
  </si>
  <si>
    <t>Deferred Tax Assets, Net</t>
  </si>
  <si>
    <t>Note 11 - Subsequent Events (Details)</t>
  </si>
  <si>
    <t>Subsequent Event, Description</t>
  </si>
  <si>
    <t>John Gibbs has advanced $69,000 under the credit facil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409</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36202320</v>
      </c>
    </row>
    <row r="11" spans="1:4">
      <c r="A11" s="4" t="s">
        <v>18</v>
      </c>
      <c r="D11" s="6" t="n">
        <v>985285</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7</v>
      </c>
    </row>
    <row r="18" spans="1:4">
      <c r="A18" s="4" t="s">
        <v>29</v>
      </c>
      <c r="B18" s="4" t="s">
        <v>30</v>
      </c>
    </row>
    <row r="19" spans="1:4">
      <c r="A19" s="4" t="s">
        <v>31</v>
      </c>
      <c r="B19" s="4" t="s">
        <v>32</v>
      </c>
    </row>
    <row r="20" spans="1:4">
      <c r="A20" s="4" t="s">
        <v>33</v>
      </c>
      <c r="B20" s="5" t="n">
        <v>900775276</v>
      </c>
    </row>
    <row r="21" spans="1:4">
      <c r="A21" s="4" t="s">
        <v>34</v>
      </c>
      <c r="B21" s="4" t="s">
        <v>35</v>
      </c>
    </row>
    <row r="22" spans="1:4">
      <c r="A22" s="4" t="s">
        <v>36</v>
      </c>
      <c r="B22" s="4" t="s">
        <v>37</v>
      </c>
    </row>
    <row r="23" spans="1:4">
      <c r="A23" s="4" t="s">
        <v>38</v>
      </c>
      <c r="B23" s="4" t="s">
        <v>39</v>
      </c>
    </row>
    <row r="24" spans="1:4">
      <c r="A24" s="4" t="s">
        <v>40</v>
      </c>
      <c r="B24" s="5" t="n">
        <v>95687</v>
      </c>
    </row>
    <row r="25" spans="1:4">
      <c r="A25" s="4" t="s">
        <v>41</v>
      </c>
      <c r="B25" s="5" t="n">
        <v>707</v>
      </c>
    </row>
    <row r="26" spans="1:4">
      <c r="A26" s="4" t="s">
        <v>42</v>
      </c>
      <c r="B26" s="4" t="s">
        <v>43</v>
      </c>
    </row>
    <row r="27" spans="1:4">
      <c r="A27" s="4" t="s">
        <v>44</v>
      </c>
      <c r="B27"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29</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29</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v>
      </c>
      <c r="B1" s="2" t="s">
        <v>2</v>
      </c>
      <c r="C1" s="2" t="s">
        <v>46</v>
      </c>
    </row>
    <row r="2" spans="1:3">
      <c r="A2" s="3" t="s">
        <v>47</v>
      </c>
    </row>
    <row r="3" spans="1:3">
      <c r="A3" s="4" t="s">
        <v>48</v>
      </c>
      <c r="B3" s="6" t="n">
        <v>664</v>
      </c>
      <c r="C3" s="6" t="n">
        <v>1582</v>
      </c>
    </row>
    <row r="4" spans="1:3">
      <c r="A4" s="4" t="s">
        <v>49</v>
      </c>
      <c r="B4" s="5" t="n">
        <v>664</v>
      </c>
      <c r="C4" s="5" t="n">
        <v>1582</v>
      </c>
    </row>
    <row r="5" spans="1:3">
      <c r="A5" s="4" t="s">
        <v>50</v>
      </c>
      <c r="B5" s="5" t="n">
        <v>227647</v>
      </c>
      <c r="C5" s="5" t="n">
        <v>2068788</v>
      </c>
    </row>
    <row r="6" spans="1:3">
      <c r="A6" s="4" t="s">
        <v>51</v>
      </c>
      <c r="B6" s="5" t="n">
        <v>228311</v>
      </c>
      <c r="C6" s="5" t="n">
        <v>2070370</v>
      </c>
    </row>
    <row r="7" spans="1:3">
      <c r="A7" s="3" t="s">
        <v>52</v>
      </c>
    </row>
    <row r="8" spans="1:3">
      <c r="A8" s="4" t="s">
        <v>53</v>
      </c>
      <c r="B8" s="5" t="n">
        <v>0</v>
      </c>
      <c r="C8" s="5" t="n">
        <v>0</v>
      </c>
    </row>
    <row r="9" spans="1:3">
      <c r="A9" s="4" t="s">
        <v>54</v>
      </c>
      <c r="B9" s="5" t="n">
        <v>3620</v>
      </c>
      <c r="C9" s="5" t="n">
        <v>3620</v>
      </c>
    </row>
    <row r="10" spans="1:3">
      <c r="A10" s="4" t="s">
        <v>55</v>
      </c>
      <c r="B10" s="5" t="n">
        <v>6602028</v>
      </c>
      <c r="C10" s="5" t="n">
        <v>6602028</v>
      </c>
    </row>
    <row r="11" spans="1:3">
      <c r="A11" s="4" t="s">
        <v>56</v>
      </c>
      <c r="B11" s="5" t="n">
        <v>-8967170</v>
      </c>
      <c r="C11" s="5" t="n">
        <v>-6851898</v>
      </c>
    </row>
    <row r="12" spans="1:3">
      <c r="A12" s="4" t="s">
        <v>57</v>
      </c>
      <c r="B12" s="5" t="n">
        <v>-2361522</v>
      </c>
      <c r="C12" s="5" t="n">
        <v>-246250</v>
      </c>
    </row>
    <row r="13" spans="1:3">
      <c r="A13" s="4" t="s">
        <v>58</v>
      </c>
      <c r="B13" s="5" t="n">
        <v>228311</v>
      </c>
      <c r="C13" s="5" t="n">
        <v>2070370</v>
      </c>
    </row>
    <row r="14" spans="1:3">
      <c r="A14" s="3" t="s">
        <v>59</v>
      </c>
    </row>
    <row r="15" spans="1:3">
      <c r="A15" s="4" t="s">
        <v>60</v>
      </c>
      <c r="B15" s="5" t="n">
        <v>4004</v>
      </c>
      <c r="C15" s="5" t="n">
        <v>16346</v>
      </c>
    </row>
    <row r="16" spans="1:3">
      <c r="A16" s="4" t="s">
        <v>61</v>
      </c>
      <c r="B16" s="5" t="n">
        <v>64500</v>
      </c>
      <c r="C16" s="5" t="n">
        <v>37000</v>
      </c>
    </row>
    <row r="17" spans="1:3">
      <c r="A17" s="4" t="s">
        <v>62</v>
      </c>
      <c r="B17" s="5" t="n">
        <v>9082</v>
      </c>
      <c r="C17" s="5" t="n">
        <v>5569</v>
      </c>
    </row>
    <row r="18" spans="1:3">
      <c r="A18" s="4" t="s">
        <v>61</v>
      </c>
      <c r="B18" s="5" t="n">
        <v>349508</v>
      </c>
      <c r="C18" s="5" t="n">
        <v>258040</v>
      </c>
    </row>
    <row r="19" spans="1:3">
      <c r="A19" s="4" t="s">
        <v>61</v>
      </c>
      <c r="B19" s="5" t="n">
        <v>25000</v>
      </c>
      <c r="C19" s="5" t="n">
        <v>0</v>
      </c>
    </row>
    <row r="20" spans="1:3">
      <c r="A20" s="4" t="s">
        <v>63</v>
      </c>
      <c r="B20" s="5" t="n">
        <v>10000</v>
      </c>
      <c r="C20" s="5" t="n">
        <v>10000</v>
      </c>
    </row>
    <row r="21" spans="1:3">
      <c r="A21" s="4" t="s">
        <v>64</v>
      </c>
      <c r="B21" s="5" t="n">
        <v>58340</v>
      </c>
      <c r="C21" s="5" t="n">
        <v>63110</v>
      </c>
    </row>
    <row r="22" spans="1:3">
      <c r="A22" s="4" t="s">
        <v>65</v>
      </c>
      <c r="B22" s="5" t="n">
        <v>51270</v>
      </c>
      <c r="C22" s="5" t="n">
        <v>51270</v>
      </c>
    </row>
    <row r="23" spans="1:3">
      <c r="A23" s="4" t="s">
        <v>66</v>
      </c>
      <c r="B23" s="5" t="n">
        <v>17509</v>
      </c>
      <c r="C23" s="5" t="n">
        <v>39665</v>
      </c>
    </row>
    <row r="24" spans="1:3">
      <c r="A24" s="4" t="s">
        <v>67</v>
      </c>
      <c r="B24" s="5" t="n">
        <v>1890620</v>
      </c>
      <c r="C24" s="5" t="n">
        <v>1715620</v>
      </c>
    </row>
    <row r="25" spans="1:3">
      <c r="A25" s="4" t="s">
        <v>68</v>
      </c>
      <c r="B25" s="5" t="n">
        <v>2479833</v>
      </c>
      <c r="C25" s="5" t="n">
        <v>2196620</v>
      </c>
    </row>
    <row r="26" spans="1:3">
      <c r="A26" s="4" t="s">
        <v>69</v>
      </c>
      <c r="B26" s="5" t="n">
        <v>110000</v>
      </c>
      <c r="C26" s="5" t="n">
        <v>120000</v>
      </c>
    </row>
    <row r="27" spans="1:3">
      <c r="A27" s="4" t="s">
        <v>70</v>
      </c>
      <c r="B27" s="6" t="n">
        <v>2589833</v>
      </c>
      <c r="C27" s="6" t="n">
        <v>2316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46</v>
      </c>
    </row>
    <row r="2" spans="1:3">
      <c r="A2" s="3" t="s">
        <v>5</v>
      </c>
    </row>
    <row r="3" spans="1:3">
      <c r="A3" s="4" t="s">
        <v>72</v>
      </c>
      <c r="B3" s="6" t="n">
        <v>1885816</v>
      </c>
      <c r="C3" s="6" t="n">
        <v>0</v>
      </c>
    </row>
    <row r="4" spans="1:3">
      <c r="A4" s="4" t="s">
        <v>73</v>
      </c>
      <c r="B4" s="7" t="n">
        <v>0.0001</v>
      </c>
      <c r="C4" s="7" t="n">
        <v>0.0001</v>
      </c>
    </row>
    <row r="5" spans="1:3">
      <c r="A5" s="4" t="s">
        <v>74</v>
      </c>
      <c r="B5" s="5" t="n">
        <v>5000000</v>
      </c>
      <c r="C5" s="5" t="n">
        <v>5000000</v>
      </c>
    </row>
    <row r="6" spans="1:3">
      <c r="A6" s="4" t="s">
        <v>75</v>
      </c>
      <c r="B6" s="5" t="n">
        <v>0</v>
      </c>
      <c r="C6" s="5" t="n">
        <v>0</v>
      </c>
    </row>
    <row r="7" spans="1:3">
      <c r="A7" s="4" t="s">
        <v>76</v>
      </c>
      <c r="B7" s="7" t="n">
        <v>0.0001</v>
      </c>
      <c r="C7" s="7" t="n">
        <v>0.0001</v>
      </c>
    </row>
    <row r="8" spans="1:3">
      <c r="A8" s="4" t="s">
        <v>77</v>
      </c>
      <c r="B8" s="5" t="n">
        <v>100000000</v>
      </c>
      <c r="C8" s="5" t="n">
        <v>100000000</v>
      </c>
    </row>
    <row r="9" spans="1:3">
      <c r="A9" s="4" t="s">
        <v>78</v>
      </c>
      <c r="B9" s="5" t="n">
        <v>36202320</v>
      </c>
      <c r="C9" s="5" t="n">
        <v>36202320</v>
      </c>
    </row>
    <row r="10" spans="1:3">
      <c r="A10" s="4" t="s">
        <v>79</v>
      </c>
      <c r="B10" s="5" t="n">
        <v>36202320</v>
      </c>
      <c r="C10" s="5" t="n">
        <v>3620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46</v>
      </c>
    </row>
    <row r="3" spans="1:3">
      <c r="A3" s="3" t="s">
        <v>81</v>
      </c>
    </row>
    <row r="4" spans="1:3">
      <c r="A4" s="4" t="s">
        <v>82</v>
      </c>
      <c r="B4" s="6" t="n">
        <v>761</v>
      </c>
      <c r="C4" s="6" t="n">
        <v>9489</v>
      </c>
    </row>
    <row r="5" spans="1:3">
      <c r="A5" s="4" t="s">
        <v>83</v>
      </c>
      <c r="B5" s="5" t="n">
        <v>136706</v>
      </c>
      <c r="C5" s="5" t="n">
        <v>132900</v>
      </c>
    </row>
    <row r="6" spans="1:3">
      <c r="A6" s="4" t="s">
        <v>84</v>
      </c>
      <c r="B6" s="5" t="n">
        <v>1885816</v>
      </c>
      <c r="C6" s="5" t="n">
        <v>0</v>
      </c>
    </row>
    <row r="7" spans="1:3">
      <c r="A7" s="4" t="s">
        <v>85</v>
      </c>
      <c r="B7" s="5" t="n">
        <v>2023283</v>
      </c>
      <c r="C7" s="5" t="n">
        <v>142389</v>
      </c>
    </row>
    <row r="8" spans="1:3">
      <c r="A8" s="4" t="s">
        <v>86</v>
      </c>
      <c r="B8" s="5" t="n">
        <v>-2023283</v>
      </c>
      <c r="C8" s="5" t="n">
        <v>-142389</v>
      </c>
    </row>
    <row r="9" spans="1:3">
      <c r="A9" s="3" t="s">
        <v>87</v>
      </c>
    </row>
    <row r="10" spans="1:3">
      <c r="A10" s="4" t="s">
        <v>88</v>
      </c>
      <c r="B10" s="5" t="n">
        <v>-96759</v>
      </c>
      <c r="C10" s="5" t="n">
        <v>-85182</v>
      </c>
    </row>
    <row r="11" spans="1:3">
      <c r="A11" s="4" t="s">
        <v>89</v>
      </c>
      <c r="B11" s="5" t="n">
        <v>4770</v>
      </c>
      <c r="C11" s="5" t="n">
        <v>-54440</v>
      </c>
    </row>
    <row r="12" spans="1:3">
      <c r="A12" s="4" t="s">
        <v>90</v>
      </c>
      <c r="B12" s="5" t="n">
        <v>-91989</v>
      </c>
      <c r="C12" s="5" t="n">
        <v>-139622</v>
      </c>
    </row>
    <row r="13" spans="1:3">
      <c r="A13" s="4" t="s">
        <v>91</v>
      </c>
      <c r="B13" s="6" t="n">
        <v>-2115272</v>
      </c>
      <c r="C13" s="6" t="n">
        <v>-282011</v>
      </c>
    </row>
    <row r="14" spans="1:3">
      <c r="A14" s="4" t="s">
        <v>92</v>
      </c>
      <c r="B14" s="8" t="n">
        <v>-0.06</v>
      </c>
      <c r="C14" s="8" t="n">
        <v>-0.01</v>
      </c>
    </row>
    <row r="15" spans="1:3">
      <c r="A15" s="4" t="s">
        <v>93</v>
      </c>
      <c r="B15" s="5" t="n">
        <v>36202320</v>
      </c>
      <c r="C15" s="5" t="n">
        <v>36202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7</v>
      </c>
      <c r="B1" s="2" t="s">
        <v>1</v>
      </c>
    </row>
    <row r="2" spans="1:2">
      <c r="B2" s="2" t="s">
        <v>2</v>
      </c>
    </row>
    <row r="3" spans="1:2">
      <c r="A3" s="3" t="s">
        <v>5</v>
      </c>
    </row>
    <row r="4" spans="1:2">
      <c r="A4" s="4" t="s">
        <v>31</v>
      </c>
      <c r="B4" s="4" t="s">
        <v>32</v>
      </c>
    </row>
    <row r="5" spans="1:2">
      <c r="A5" s="4" t="s">
        <v>238</v>
      </c>
      <c r="B5"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B2" s="2" t="s">
        <v>242</v>
      </c>
    </row>
    <row r="3" spans="1:2">
      <c r="A3" s="3" t="s">
        <v>5</v>
      </c>
    </row>
    <row r="4" spans="1:2">
      <c r="A4" s="4" t="s">
        <v>243</v>
      </c>
      <c r="B4" s="6" t="n">
        <v>-89671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46</v>
      </c>
    </row>
    <row r="2" spans="1:3">
      <c r="A2" s="3" t="s">
        <v>5</v>
      </c>
    </row>
    <row r="3" spans="1:3">
      <c r="A3" s="4" t="s">
        <v>72</v>
      </c>
      <c r="B3" s="6" t="n">
        <v>1885816</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46</v>
      </c>
    </row>
    <row r="2" spans="1:3">
      <c r="A2" s="3" t="s">
        <v>5</v>
      </c>
    </row>
    <row r="3" spans="1:3">
      <c r="A3" s="4" t="s">
        <v>246</v>
      </c>
      <c r="B3" s="5" t="n">
        <v>5301265</v>
      </c>
      <c r="C3" s="5" t="n">
        <v>4720398</v>
      </c>
    </row>
    <row r="4" spans="1:3">
      <c r="A4" s="4" t="s">
        <v>247</v>
      </c>
      <c r="B4" s="5" t="n">
        <v>600000</v>
      </c>
      <c r="C4" s="5" t="n">
        <v>600000</v>
      </c>
    </row>
    <row r="5" spans="1:3">
      <c r="A5" s="4" t="s">
        <v>248</v>
      </c>
      <c r="B5" s="5" t="n">
        <v>0</v>
      </c>
      <c r="C5" s="5" t="n">
        <v>143000</v>
      </c>
    </row>
    <row r="6" spans="1:3">
      <c r="A6" s="4" t="s">
        <v>249</v>
      </c>
      <c r="B6" s="5" t="n">
        <v>5901265</v>
      </c>
      <c r="C6" s="5" t="n">
        <v>5463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46</v>
      </c>
    </row>
    <row r="2" spans="1:3">
      <c r="A2" s="4" t="s">
        <v>251</v>
      </c>
    </row>
    <row r="3" spans="1:3">
      <c r="A3" s="4" t="s">
        <v>252</v>
      </c>
      <c r="B3" s="6" t="n">
        <v>185290</v>
      </c>
      <c r="C3" s="6" t="n">
        <v>185290</v>
      </c>
    </row>
    <row r="4" spans="1:3">
      <c r="A4" s="4" t="s">
        <v>253</v>
      </c>
    </row>
    <row r="5" spans="1:3">
      <c r="A5" s="4" t="s">
        <v>252</v>
      </c>
      <c r="B5" s="5" t="n">
        <v>42357</v>
      </c>
      <c r="C5" s="5" t="n">
        <v>1883498</v>
      </c>
    </row>
    <row r="6" spans="1:3">
      <c r="A6" s="4" t="s">
        <v>254</v>
      </c>
    </row>
    <row r="7" spans="1:3">
      <c r="A7" s="4" t="s">
        <v>252</v>
      </c>
      <c r="B7" s="6" t="n">
        <v>227647</v>
      </c>
      <c r="C7" s="6" t="n">
        <v>20687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42</v>
      </c>
    </row>
    <row r="3" spans="1:2">
      <c r="A3" s="4" t="s">
        <v>256</v>
      </c>
    </row>
    <row r="4" spans="1:2">
      <c r="A4" s="4" t="s">
        <v>257</v>
      </c>
      <c r="B4" s="4" t="s">
        <v>258</v>
      </c>
    </row>
    <row r="5" spans="1:2">
      <c r="A5" s="4" t="s">
        <v>259</v>
      </c>
      <c r="B5" s="6" t="n">
        <v>28582</v>
      </c>
    </row>
    <row r="6" spans="1:2">
      <c r="A6" s="4" t="s">
        <v>260</v>
      </c>
    </row>
    <row r="7" spans="1:2">
      <c r="A7" s="4" t="s">
        <v>257</v>
      </c>
      <c r="B7" s="4" t="s">
        <v>261</v>
      </c>
    </row>
    <row r="8" spans="1:2">
      <c r="A8" s="4" t="s">
        <v>259</v>
      </c>
      <c r="B8" s="6" t="n">
        <v>21023</v>
      </c>
    </row>
    <row r="9" spans="1:2">
      <c r="A9" s="4" t="s">
        <v>262</v>
      </c>
    </row>
    <row r="10" spans="1:2">
      <c r="A10" s="4" t="s">
        <v>257</v>
      </c>
      <c r="B10" s="4" t="s">
        <v>263</v>
      </c>
    </row>
    <row r="11" spans="1:2">
      <c r="A11" s="4" t="s">
        <v>259</v>
      </c>
      <c r="B11" s="6" t="n">
        <v>1356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4</v>
      </c>
      <c r="B1" s="2" t="s">
        <v>95</v>
      </c>
      <c r="C1" s="2" t="s">
        <v>96</v>
      </c>
      <c r="D1" s="2" t="s">
        <v>97</v>
      </c>
      <c r="E1" s="2" t="s">
        <v>98</v>
      </c>
    </row>
    <row r="2" spans="1:5">
      <c r="A2" s="4" t="s">
        <v>99</v>
      </c>
      <c r="B2" s="6" t="n">
        <v>3620</v>
      </c>
      <c r="C2" s="6" t="n">
        <v>6602028</v>
      </c>
      <c r="D2" s="6" t="n">
        <v>-6569887</v>
      </c>
      <c r="E2" s="6" t="n">
        <v>35761</v>
      </c>
    </row>
    <row r="3" spans="1:5">
      <c r="A3" s="4" t="s">
        <v>100</v>
      </c>
      <c r="B3" s="5" t="n">
        <v>36202320</v>
      </c>
    </row>
    <row r="4" spans="1:5">
      <c r="A4" s="4" t="s">
        <v>91</v>
      </c>
      <c r="B4" s="6" t="n">
        <v>0</v>
      </c>
      <c r="C4" s="5" t="n">
        <v>0</v>
      </c>
      <c r="D4" s="5" t="n">
        <v>-282011</v>
      </c>
      <c r="E4" s="5" t="n">
        <v>-282011</v>
      </c>
    </row>
    <row r="5" spans="1:5">
      <c r="A5" s="4" t="s">
        <v>101</v>
      </c>
      <c r="B5" s="6" t="n">
        <v>3620</v>
      </c>
      <c r="C5" s="5" t="n">
        <v>6602028</v>
      </c>
      <c r="D5" s="5" t="n">
        <v>-6851898</v>
      </c>
      <c r="E5" s="5" t="n">
        <v>-246250</v>
      </c>
    </row>
    <row r="6" spans="1:5">
      <c r="A6" s="4" t="s">
        <v>102</v>
      </c>
      <c r="B6" s="5" t="n">
        <v>36202320</v>
      </c>
    </row>
    <row r="7" spans="1:5">
      <c r="A7" s="4" t="s">
        <v>91</v>
      </c>
      <c r="D7" s="5" t="n">
        <v>-2115272</v>
      </c>
      <c r="E7" s="5" t="n">
        <v>-2115272</v>
      </c>
    </row>
    <row r="8" spans="1:5">
      <c r="A8" s="4" t="s">
        <v>103</v>
      </c>
      <c r="B8" s="6" t="n">
        <v>3620</v>
      </c>
      <c r="C8" s="6" t="n">
        <v>6602028</v>
      </c>
      <c r="D8" s="6" t="n">
        <v>-8697170</v>
      </c>
      <c r="E8" s="6" t="n">
        <v>-2361522</v>
      </c>
    </row>
    <row r="9" spans="1:5">
      <c r="A9" s="4" t="s">
        <v>104</v>
      </c>
      <c r="B9" s="5" t="n">
        <v>362023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64</v>
      </c>
      <c r="B1" s="2" t="s">
        <v>1</v>
      </c>
    </row>
    <row r="2" spans="1:3">
      <c r="B2" s="2" t="s">
        <v>2</v>
      </c>
      <c r="C2" s="2" t="s">
        <v>46</v>
      </c>
    </row>
    <row r="3" spans="1:3">
      <c r="A3" s="4" t="s">
        <v>72</v>
      </c>
      <c r="B3" s="6" t="n">
        <v>1885816</v>
      </c>
      <c r="C3" s="6" t="n">
        <v>0</v>
      </c>
    </row>
    <row r="4" spans="1:3">
      <c r="A4" s="4" t="s">
        <v>253</v>
      </c>
    </row>
    <row r="5" spans="1:3">
      <c r="A5" s="4" t="s">
        <v>257</v>
      </c>
      <c r="B5" s="4" t="s">
        <v>2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6</v>
      </c>
    </row>
    <row r="2" spans="1:3">
      <c r="A2" s="4" t="s">
        <v>267</v>
      </c>
      <c r="B2" s="6" t="n">
        <v>58340</v>
      </c>
      <c r="C2" s="6" t="n">
        <v>61980</v>
      </c>
    </row>
    <row r="3" spans="1:3">
      <c r="A3" s="4" t="s">
        <v>268</v>
      </c>
      <c r="C3" s="5" t="n">
        <v>1130</v>
      </c>
    </row>
    <row r="4" spans="1:3">
      <c r="A4" s="4" t="s">
        <v>269</v>
      </c>
    </row>
    <row r="5" spans="1:3">
      <c r="A5" s="4" t="s">
        <v>267</v>
      </c>
      <c r="B5" s="5" t="n">
        <v>0</v>
      </c>
      <c r="C5" s="5" t="n">
        <v>0</v>
      </c>
    </row>
    <row r="6" spans="1:3">
      <c r="A6" s="4" t="s">
        <v>268</v>
      </c>
      <c r="C6" s="5" t="n">
        <v>0</v>
      </c>
    </row>
    <row r="7" spans="1:3">
      <c r="A7" s="4" t="s">
        <v>270</v>
      </c>
    </row>
    <row r="8" spans="1:3">
      <c r="A8" s="4" t="s">
        <v>267</v>
      </c>
      <c r="B8" s="5" t="n">
        <v>0</v>
      </c>
      <c r="C8" s="5" t="n">
        <v>0</v>
      </c>
    </row>
    <row r="9" spans="1:3">
      <c r="A9" s="4" t="s">
        <v>268</v>
      </c>
      <c r="C9" s="5" t="n">
        <v>0</v>
      </c>
    </row>
    <row r="10" spans="1:3">
      <c r="A10" s="4" t="s">
        <v>271</v>
      </c>
    </row>
    <row r="11" spans="1:3">
      <c r="A11" s="4" t="s">
        <v>267</v>
      </c>
      <c r="B11" s="6" t="n">
        <v>58340</v>
      </c>
      <c r="C11" s="5" t="n">
        <v>61980</v>
      </c>
    </row>
    <row r="12" spans="1:3">
      <c r="A12" s="4" t="s">
        <v>268</v>
      </c>
      <c r="C12" s="6" t="n">
        <v>1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46</v>
      </c>
    </row>
    <row r="3" spans="1:3">
      <c r="A3" s="3" t="s">
        <v>5</v>
      </c>
    </row>
    <row r="4" spans="1:3">
      <c r="A4" s="4" t="s">
        <v>273</v>
      </c>
      <c r="B4" s="6" t="n">
        <v>63110</v>
      </c>
      <c r="C4" s="6" t="n">
        <v>8670</v>
      </c>
    </row>
    <row r="5" spans="1:3">
      <c r="A5" s="4" t="s">
        <v>274</v>
      </c>
      <c r="B5" s="5" t="n">
        <v>-4770</v>
      </c>
      <c r="C5" s="5" t="n">
        <v>54440</v>
      </c>
    </row>
    <row r="6" spans="1:3">
      <c r="A6" s="4" t="s">
        <v>275</v>
      </c>
      <c r="B6" s="6" t="n">
        <v>58340</v>
      </c>
      <c r="C6" s="6" t="n">
        <v>631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42</v>
      </c>
    </row>
    <row r="3" spans="1:2">
      <c r="A3" s="3" t="s">
        <v>5</v>
      </c>
    </row>
    <row r="4" spans="1:2">
      <c r="A4" s="4" t="s">
        <v>277</v>
      </c>
      <c r="B4" s="6" t="n">
        <v>1130</v>
      </c>
    </row>
    <row r="5" spans="1:2">
      <c r="A5" s="4" t="s">
        <v>278</v>
      </c>
      <c r="B5" s="5" t="n">
        <v>-1130</v>
      </c>
    </row>
    <row r="6" spans="1:2">
      <c r="A6" s="4" t="s">
        <v>277</v>
      </c>
      <c r="B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46</v>
      </c>
    </row>
    <row r="2" spans="1:2">
      <c r="A2" s="4" t="s">
        <v>280</v>
      </c>
      <c r="B2" s="4" t="s">
        <v>281</v>
      </c>
    </row>
    <row r="3" spans="1:2">
      <c r="A3" s="4" t="s">
        <v>282</v>
      </c>
      <c r="B3" s="4" t="s">
        <v>283</v>
      </c>
    </row>
    <row r="4" spans="1:2">
      <c r="A4" s="4" t="s">
        <v>284</v>
      </c>
      <c r="B4" s="4" t="s">
        <v>285</v>
      </c>
    </row>
    <row r="5" spans="1:2">
      <c r="A5" s="4" t="s">
        <v>286</v>
      </c>
      <c r="B5" s="4" t="s">
        <v>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42</v>
      </c>
    </row>
    <row r="3" spans="1:2">
      <c r="A3" s="3" t="s">
        <v>5</v>
      </c>
    </row>
    <row r="4" spans="1:2">
      <c r="A4" s="4" t="s">
        <v>289</v>
      </c>
      <c r="B4" s="6" t="n">
        <v>61980</v>
      </c>
    </row>
    <row r="5" spans="1:2">
      <c r="A5" s="4" t="s">
        <v>290</v>
      </c>
      <c r="B5" s="5" t="n">
        <v>-3640</v>
      </c>
    </row>
    <row r="6" spans="1:2">
      <c r="A6" s="4" t="s">
        <v>289</v>
      </c>
      <c r="B6" s="6" t="n">
        <v>58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46</v>
      </c>
    </row>
    <row r="2" spans="1:3">
      <c r="A2" s="4" t="s">
        <v>280</v>
      </c>
      <c r="B2" s="4" t="s">
        <v>292</v>
      </c>
      <c r="C2" s="4" t="s">
        <v>293</v>
      </c>
    </row>
    <row r="3" spans="1:3">
      <c r="A3" s="4" t="s">
        <v>282</v>
      </c>
      <c r="B3" s="4" t="s">
        <v>294</v>
      </c>
      <c r="C3" s="4" t="s">
        <v>294</v>
      </c>
    </row>
    <row r="4" spans="1:3">
      <c r="A4" s="4" t="s">
        <v>284</v>
      </c>
      <c r="B4" s="4" t="s">
        <v>295</v>
      </c>
      <c r="C4" s="4" t="s">
        <v>296</v>
      </c>
    </row>
    <row r="5" spans="1:3">
      <c r="A5" s="4" t="s">
        <v>286</v>
      </c>
      <c r="B5" s="4" t="s">
        <v>287</v>
      </c>
      <c r="C5" s="4" t="s">
        <v>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7</v>
      </c>
      <c r="B1" s="2" t="s">
        <v>2</v>
      </c>
      <c r="C1" s="2" t="s">
        <v>46</v>
      </c>
    </row>
    <row r="2" spans="1:3">
      <c r="A2" s="4" t="s">
        <v>298</v>
      </c>
    </row>
    <row r="3" spans="1:3">
      <c r="A3" s="4" t="s">
        <v>299</v>
      </c>
      <c r="B3" s="6" t="n">
        <v>9082</v>
      </c>
      <c r="C3" s="6" t="n">
        <v>5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0</v>
      </c>
      <c r="B1" s="2" t="s">
        <v>1</v>
      </c>
    </row>
    <row r="2" spans="1:3">
      <c r="B2" s="2" t="s">
        <v>2</v>
      </c>
      <c r="C2" s="2" t="s">
        <v>46</v>
      </c>
    </row>
    <row r="3" spans="1:3">
      <c r="A3" s="4" t="s">
        <v>301</v>
      </c>
    </row>
    <row r="4" spans="1:3">
      <c r="A4" s="4" t="s">
        <v>302</v>
      </c>
      <c r="B4" s="6" t="n">
        <v>175000</v>
      </c>
      <c r="C4" s="6" t="n">
        <v>215620</v>
      </c>
    </row>
    <row r="5" spans="1:3">
      <c r="A5" s="4" t="s">
        <v>303</v>
      </c>
    </row>
    <row r="6" spans="1:3">
      <c r="A6" s="4" t="s">
        <v>304</v>
      </c>
      <c r="B6" s="4" t="s">
        <v>305</v>
      </c>
    </row>
    <row r="7" spans="1:3">
      <c r="A7" s="4" t="s">
        <v>306</v>
      </c>
      <c r="B7" s="4" t="s">
        <v>307</v>
      </c>
    </row>
    <row r="8" spans="1:3">
      <c r="A8" s="4" t="s">
        <v>308</v>
      </c>
      <c r="B8" s="4" t="s">
        <v>309</v>
      </c>
    </row>
    <row r="9" spans="1:3">
      <c r="A9" s="4" t="s">
        <v>310</v>
      </c>
      <c r="B9" s="4" t="s">
        <v>12</v>
      </c>
    </row>
    <row r="10" spans="1:3">
      <c r="A10" s="4" t="s">
        <v>311</v>
      </c>
      <c r="B10" s="6" t="n">
        <v>2000000</v>
      </c>
    </row>
    <row r="11" spans="1:3">
      <c r="A11" s="4" t="s">
        <v>312</v>
      </c>
      <c r="B11" s="4" t="s">
        <v>313</v>
      </c>
    </row>
    <row r="12" spans="1:3">
      <c r="A12" s="4" t="s">
        <v>314</v>
      </c>
      <c r="B12" s="6" t="n">
        <v>1890620</v>
      </c>
      <c r="C12" s="5" t="n">
        <v>1715620</v>
      </c>
    </row>
    <row r="13" spans="1:3">
      <c r="A13" s="4" t="s">
        <v>315</v>
      </c>
      <c r="B13" s="6" t="n">
        <v>349454</v>
      </c>
      <c r="C13" s="5" t="n">
        <v>257916</v>
      </c>
    </row>
    <row r="14" spans="1:3">
      <c r="A14" s="4" t="s">
        <v>316</v>
      </c>
    </row>
    <row r="15" spans="1:3">
      <c r="A15" s="4" t="s">
        <v>317</v>
      </c>
      <c r="B15" s="4" t="s">
        <v>318</v>
      </c>
    </row>
    <row r="16" spans="1:3">
      <c r="A16" s="4" t="s">
        <v>319</v>
      </c>
      <c r="B16" s="4" t="s">
        <v>320</v>
      </c>
    </row>
    <row r="17" spans="1:3">
      <c r="A17" s="4" t="s">
        <v>321</v>
      </c>
      <c r="B17" s="6" t="n">
        <v>45000</v>
      </c>
    </row>
    <row r="18" spans="1:3">
      <c r="A18" s="4" t="s">
        <v>322</v>
      </c>
      <c r="B18" s="4" t="s">
        <v>323</v>
      </c>
    </row>
    <row r="19" spans="1:3">
      <c r="A19" s="4" t="s">
        <v>324</v>
      </c>
      <c r="B19" s="4" t="s">
        <v>325</v>
      </c>
    </row>
    <row r="20" spans="1:3">
      <c r="A20" s="4" t="s">
        <v>326</v>
      </c>
      <c r="B20" s="4" t="s">
        <v>327</v>
      </c>
    </row>
    <row r="21" spans="1:3">
      <c r="A21" s="4" t="s">
        <v>328</v>
      </c>
      <c r="B21" s="6" t="n">
        <v>1994</v>
      </c>
    </row>
    <row r="22" spans="1:3">
      <c r="A22" s="4" t="s">
        <v>329</v>
      </c>
      <c r="B22" s="4" t="s">
        <v>330</v>
      </c>
    </row>
    <row r="23" spans="1:3">
      <c r="A23" s="4" t="s">
        <v>331</v>
      </c>
      <c r="B23" s="6" t="n">
        <v>17509</v>
      </c>
      <c r="C23" s="5" t="n">
        <v>39665</v>
      </c>
    </row>
    <row r="24" spans="1:3">
      <c r="A24" s="4" t="s">
        <v>332</v>
      </c>
      <c r="B24" s="5" t="n">
        <v>54</v>
      </c>
    </row>
    <row r="25" spans="1:3">
      <c r="A25" s="4" t="s">
        <v>333</v>
      </c>
    </row>
    <row r="26" spans="1:3">
      <c r="A26" s="4" t="s">
        <v>334</v>
      </c>
      <c r="B26" s="6" t="n">
        <v>93245</v>
      </c>
      <c r="C26" s="6" t="n">
        <v>819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46</v>
      </c>
    </row>
    <row r="3" spans="1:3">
      <c r="A3" s="3" t="s">
        <v>5</v>
      </c>
    </row>
    <row r="4" spans="1:3">
      <c r="A4" s="4" t="s">
        <v>336</v>
      </c>
      <c r="B4" s="5" t="n">
        <v>600000</v>
      </c>
      <c r="C4" s="5" t="n">
        <v>750000</v>
      </c>
    </row>
    <row r="5" spans="1:3">
      <c r="A5" s="4" t="s">
        <v>337</v>
      </c>
      <c r="B5" s="8" t="n">
        <v>0.29</v>
      </c>
      <c r="C5" s="8" t="n">
        <v>0.29</v>
      </c>
    </row>
    <row r="6" spans="1:3">
      <c r="A6" s="4" t="s">
        <v>338</v>
      </c>
      <c r="C6" s="5" t="n">
        <v>-150000</v>
      </c>
    </row>
    <row r="7" spans="1:3">
      <c r="A7" s="4" t="s">
        <v>339</v>
      </c>
      <c r="B7" s="5" t="n">
        <v>0</v>
      </c>
      <c r="C7" s="8" t="n">
        <v>0.43</v>
      </c>
    </row>
    <row r="8" spans="1:3">
      <c r="A8" s="4" t="s">
        <v>340</v>
      </c>
      <c r="C8" s="5" t="n">
        <v>600000</v>
      </c>
    </row>
    <row r="9" spans="1:3">
      <c r="A9" s="4" t="s">
        <v>341</v>
      </c>
      <c r="B9" s="8" t="n">
        <v>0.26</v>
      </c>
      <c r="C9" s="8" t="n">
        <v>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46</v>
      </c>
    </row>
    <row r="3" spans="1:3">
      <c r="A3" s="3" t="s">
        <v>106</v>
      </c>
    </row>
    <row r="4" spans="1:3">
      <c r="A4" s="4" t="s">
        <v>91</v>
      </c>
      <c r="B4" s="6" t="n">
        <v>-2115272</v>
      </c>
      <c r="C4" s="6" t="n">
        <v>-282011</v>
      </c>
    </row>
    <row r="5" spans="1:3">
      <c r="A5" s="3" t="s">
        <v>107</v>
      </c>
    </row>
    <row r="6" spans="1:3">
      <c r="A6" s="4" t="s">
        <v>84</v>
      </c>
      <c r="B6" s="5" t="n">
        <v>1885816</v>
      </c>
      <c r="C6" s="5" t="n">
        <v>0</v>
      </c>
    </row>
    <row r="7" spans="1:3">
      <c r="A7" s="4" t="s">
        <v>108</v>
      </c>
      <c r="B7" s="5" t="n">
        <v>-4770</v>
      </c>
      <c r="C7" s="5" t="n">
        <v>54440</v>
      </c>
    </row>
    <row r="8" spans="1:3">
      <c r="A8" s="3" t="s">
        <v>109</v>
      </c>
    </row>
    <row r="9" spans="1:3">
      <c r="A9" s="4" t="s">
        <v>110</v>
      </c>
      <c r="B9" s="5" t="n">
        <v>-12342</v>
      </c>
      <c r="C9" s="5" t="n">
        <v>-6107</v>
      </c>
    </row>
    <row r="10" spans="1:3">
      <c r="A10" s="4" t="s">
        <v>111</v>
      </c>
      <c r="B10" s="5" t="n">
        <v>91468</v>
      </c>
      <c r="C10" s="5" t="n">
        <v>81307</v>
      </c>
    </row>
    <row r="11" spans="1:3">
      <c r="A11" s="4" t="s">
        <v>112</v>
      </c>
      <c r="B11" s="5" t="n">
        <v>31013</v>
      </c>
      <c r="C11" s="5" t="n">
        <v>28726</v>
      </c>
    </row>
    <row r="12" spans="1:3">
      <c r="A12" s="4" t="s">
        <v>113</v>
      </c>
      <c r="B12" s="5" t="n">
        <v>-124087</v>
      </c>
      <c r="C12" s="5" t="n">
        <v>-123645</v>
      </c>
    </row>
    <row r="13" spans="1:3">
      <c r="A13" s="3" t="s">
        <v>114</v>
      </c>
    </row>
    <row r="14" spans="1:3">
      <c r="A14" s="4" t="s">
        <v>115</v>
      </c>
      <c r="B14" s="5" t="n">
        <v>-44675</v>
      </c>
      <c r="C14" s="5" t="n">
        <v>-121113</v>
      </c>
    </row>
    <row r="15" spans="1:3">
      <c r="A15" s="4" t="s">
        <v>116</v>
      </c>
      <c r="B15" s="5" t="n">
        <v>-44675</v>
      </c>
      <c r="C15" s="5" t="n">
        <v>-121113</v>
      </c>
    </row>
    <row r="16" spans="1:3">
      <c r="A16" s="3" t="s">
        <v>117</v>
      </c>
    </row>
    <row r="17" spans="1:3">
      <c r="A17" s="4" t="s">
        <v>118</v>
      </c>
      <c r="B17" s="5" t="n">
        <v>29700</v>
      </c>
      <c r="C17" s="5" t="n">
        <v>7250</v>
      </c>
    </row>
    <row r="18" spans="1:3">
      <c r="A18" s="4" t="s">
        <v>119</v>
      </c>
      <c r="B18" s="5" t="n">
        <v>-4700</v>
      </c>
      <c r="C18" s="5" t="n">
        <v>-7250</v>
      </c>
    </row>
    <row r="19" spans="1:3">
      <c r="A19" s="4" t="s">
        <v>120</v>
      </c>
      <c r="B19" s="5" t="n">
        <v>175000</v>
      </c>
      <c r="C19" s="5" t="n">
        <v>260620</v>
      </c>
    </row>
    <row r="20" spans="1:3">
      <c r="A20" s="4" t="s">
        <v>121</v>
      </c>
      <c r="B20" s="5" t="n">
        <v>-22156</v>
      </c>
      <c r="C20" s="5" t="n">
        <v>-5335</v>
      </c>
    </row>
    <row r="21" spans="1:3">
      <c r="A21" s="4" t="s">
        <v>122</v>
      </c>
      <c r="B21" s="5" t="n">
        <v>-10000</v>
      </c>
      <c r="C21" s="5" t="n">
        <v>-10000</v>
      </c>
    </row>
    <row r="22" spans="1:3">
      <c r="A22" s="4" t="s">
        <v>123</v>
      </c>
      <c r="B22" s="5" t="n">
        <v>167844</v>
      </c>
      <c r="C22" s="5" t="n">
        <v>245285</v>
      </c>
    </row>
    <row r="23" spans="1:3">
      <c r="A23" s="4" t="s">
        <v>124</v>
      </c>
      <c r="B23" s="5" t="n">
        <v>-918</v>
      </c>
      <c r="C23" s="5" t="n">
        <v>527</v>
      </c>
    </row>
    <row r="24" spans="1:3">
      <c r="A24" s="4" t="s">
        <v>48</v>
      </c>
      <c r="B24" s="5" t="n">
        <v>1582</v>
      </c>
      <c r="C24" s="5" t="n">
        <v>1055</v>
      </c>
    </row>
    <row r="25" spans="1:3">
      <c r="A25" s="4" t="s">
        <v>48</v>
      </c>
      <c r="B25" s="5" t="n">
        <v>664</v>
      </c>
      <c r="C25" s="5" t="n">
        <v>1582</v>
      </c>
    </row>
    <row r="26" spans="1:3">
      <c r="A26" s="3" t="s">
        <v>125</v>
      </c>
    </row>
    <row r="27" spans="1:3">
      <c r="A27" s="4" t="s">
        <v>126</v>
      </c>
      <c r="B27" s="5" t="n">
        <v>1777</v>
      </c>
      <c r="C27" s="5" t="n">
        <v>0</v>
      </c>
    </row>
    <row r="28" spans="1:3">
      <c r="A28" s="4" t="s">
        <v>127</v>
      </c>
      <c r="B28" s="6" t="n">
        <v>0</v>
      </c>
      <c r="C2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2</v>
      </c>
      <c r="B1" s="2" t="s">
        <v>1</v>
      </c>
    </row>
    <row r="2" spans="1:3">
      <c r="B2" s="2" t="s">
        <v>2</v>
      </c>
      <c r="C2" s="2" t="s">
        <v>46</v>
      </c>
    </row>
    <row r="3" spans="1:3">
      <c r="A3" s="3" t="s">
        <v>5</v>
      </c>
    </row>
    <row r="4" spans="1:3">
      <c r="A4" s="4" t="s">
        <v>343</v>
      </c>
      <c r="B4" s="8" t="n">
        <v>0.27</v>
      </c>
    </row>
    <row r="5" spans="1:3">
      <c r="A5" s="4" t="s">
        <v>344</v>
      </c>
      <c r="B5" s="6" t="n">
        <v>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46</v>
      </c>
    </row>
    <row r="3" spans="1:3">
      <c r="A3" s="4" t="s">
        <v>346</v>
      </c>
      <c r="B3" s="6" t="n">
        <v>30000</v>
      </c>
      <c r="C3" s="6" t="n">
        <v>30000</v>
      </c>
    </row>
    <row r="4" spans="1:3">
      <c r="A4" s="4" t="s">
        <v>347</v>
      </c>
      <c r="B4" s="6" t="n">
        <v>52500</v>
      </c>
      <c r="C4" s="6" t="n">
        <v>2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8</v>
      </c>
      <c r="B1" s="2" t="s">
        <v>2</v>
      </c>
      <c r="C1" s="2" t="s">
        <v>46</v>
      </c>
    </row>
    <row r="2" spans="1:3">
      <c r="A2" s="3" t="s">
        <v>5</v>
      </c>
    </row>
    <row r="3" spans="1:3">
      <c r="A3" s="4" t="s">
        <v>349</v>
      </c>
      <c r="B3" s="6" t="n">
        <v>12000</v>
      </c>
      <c r="C3" s="6" t="n">
        <v>1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46</v>
      </c>
    </row>
    <row r="2" spans="1:3">
      <c r="A2" s="4" t="s">
        <v>351</v>
      </c>
    </row>
    <row r="3" spans="1:3">
      <c r="A3" s="4" t="s">
        <v>352</v>
      </c>
      <c r="B3" s="6" t="n">
        <v>349454</v>
      </c>
      <c r="C3" s="6" t="n">
        <v>2579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46</v>
      </c>
    </row>
    <row r="3" spans="1:3">
      <c r="A3" s="4" t="s">
        <v>354</v>
      </c>
      <c r="B3" s="6" t="n">
        <v>25000</v>
      </c>
      <c r="C3" s="6" t="n">
        <v>0</v>
      </c>
    </row>
    <row r="4" spans="1:3">
      <c r="A4" s="4" t="s">
        <v>355</v>
      </c>
    </row>
    <row r="5" spans="1:3">
      <c r="A5" s="4" t="s">
        <v>356</v>
      </c>
      <c r="B5" s="6" t="n">
        <v>29700</v>
      </c>
      <c r="C5" s="6" t="n">
        <v>72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46</v>
      </c>
    </row>
    <row r="3" spans="1:3">
      <c r="A3" s="3" t="s">
        <v>5</v>
      </c>
    </row>
    <row r="4" spans="1:3">
      <c r="A4" s="4" t="s">
        <v>358</v>
      </c>
      <c r="B4" s="6" t="n">
        <v>48186</v>
      </c>
      <c r="C4" s="6" t="n">
        <v>95884</v>
      </c>
    </row>
    <row r="5" spans="1:3">
      <c r="A5" s="4" t="s">
        <v>359</v>
      </c>
      <c r="B5" s="5" t="n">
        <v>8031</v>
      </c>
      <c r="C5" s="5" t="n">
        <v>9870</v>
      </c>
    </row>
    <row r="6" spans="1:3">
      <c r="A6" s="4" t="s">
        <v>360</v>
      </c>
      <c r="B6" s="5" t="n">
        <v>-56217</v>
      </c>
      <c r="C6" s="5" t="n">
        <v>-105754</v>
      </c>
    </row>
    <row r="7" spans="1:3">
      <c r="A7" s="4" t="s">
        <v>361</v>
      </c>
      <c r="B7" s="6" t="n">
        <v>0</v>
      </c>
      <c r="C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2</v>
      </c>
      <c r="B1" s="2" t="s">
        <v>2</v>
      </c>
      <c r="C1" s="2" t="s">
        <v>46</v>
      </c>
    </row>
    <row r="2" spans="1:3">
      <c r="A2" s="3" t="s">
        <v>5</v>
      </c>
    </row>
    <row r="3" spans="1:3">
      <c r="A3" s="4" t="s">
        <v>363</v>
      </c>
      <c r="B3" s="6" t="n">
        <v>1686396</v>
      </c>
      <c r="C3" s="6" t="n">
        <v>2495172</v>
      </c>
    </row>
    <row r="4" spans="1:3">
      <c r="A4" s="4" t="s">
        <v>364</v>
      </c>
      <c r="B4" s="5" t="n">
        <v>-1686396</v>
      </c>
      <c r="C4" s="5" t="n">
        <v>-2495172</v>
      </c>
    </row>
    <row r="5" spans="1:3">
      <c r="A5" s="4" t="s">
        <v>365</v>
      </c>
      <c r="B5" s="6" t="n">
        <v>0</v>
      </c>
      <c r="C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8"/>
  </cols>
  <sheetData>
    <row r="1" spans="1:2">
      <c r="A1" s="1" t="s">
        <v>366</v>
      </c>
      <c r="B1" s="2" t="s">
        <v>1</v>
      </c>
    </row>
    <row r="2" spans="1:2">
      <c r="B2" s="2" t="s">
        <v>2</v>
      </c>
    </row>
    <row r="3" spans="1:2">
      <c r="A3" s="3" t="s">
        <v>5</v>
      </c>
    </row>
    <row r="4" spans="1:2">
      <c r="A4" s="4" t="s">
        <v>367</v>
      </c>
      <c r="B4" s="4" t="s">
        <v>3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9</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2:47Z</dcterms:created>
  <dcterms:modified xmlns:dcterms="http://purl.org/dc/terms/" xmlns:xsi="http://www.w3.org/2001/XMLSchema-instance" xsi:type="dcterms:W3CDTF">2018-04-02T16:32:47Z</dcterms:modified>
</cp:coreProperties>
</file>